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Composition of Certain Balance " sheetId="7" r:id="rId7"/>
    <s:sheet name="Fair Value Measurements" sheetId="8" r:id="rId8"/>
    <s:sheet name="Shares Used In Computing Dilute" sheetId="9" r:id="rId9"/>
    <s:sheet name="Goodwill and Acquired Intangibl" sheetId="10" r:id="rId10"/>
    <s:sheet name="Senior Notes and Other Long-Ter" sheetId="11" r:id="rId11"/>
    <s:sheet name="Product Warranty" sheetId="12" r:id="rId12"/>
    <s:sheet name="Commitments and Contingencies" sheetId="13" r:id="rId13"/>
    <s:sheet name="Income Taxes" sheetId="14" r:id="rId14"/>
    <s:sheet name="Strategic Partnering Arrangemen" sheetId="15" r:id="rId15"/>
    <s:sheet name="Segment Information" sheetId="16" r:id="rId16"/>
    <s:sheet name="Basis of Presentation (Policies" sheetId="17" r:id="rId17"/>
    <s:sheet name="Composition of Certain Balanc18" sheetId="18" r:id="rId18"/>
    <s:sheet name="Fair Value Measurements (Tables" sheetId="19" r:id="rId19"/>
    <s:sheet name="Shares Used In Computing Dilu20" sheetId="20" r:id="rId20"/>
    <s:sheet name="Goodwill and Acquired Intangi21" sheetId="21" r:id="rId21"/>
    <s:sheet name="Senior Notes and Other Long-T22" sheetId="22" r:id="rId22"/>
    <s:sheet name="Product Warranty (Tables)" sheetId="23" r:id="rId23"/>
    <s:sheet name="Segment Information (Tables)" sheetId="24" r:id="rId24"/>
    <s:sheet name="Basis of Presentation - Additio" sheetId="25" r:id="rId25"/>
    <s:sheet name="Basis of Presentation - Addit26" sheetId="26" r:id="rId26"/>
    <s:sheet name="Composition of Certain Balanc27" sheetId="27" r:id="rId27"/>
    <s:sheet name="Composition of Certain Balanc28" sheetId="28" r:id="rId28"/>
    <s:sheet name="Fair Value Measurements - Asset" sheetId="29" r:id="rId29"/>
    <s:sheet name="Fair Value Measurements - Addit" sheetId="30" r:id="rId30"/>
    <s:sheet name="Shares Used In Computing Dilu31" sheetId="31" r:id="rId31"/>
    <s:sheet name="Shares Used In Computing Dilu32" sheetId="32" r:id="rId32"/>
    <s:sheet name="Goodwill and Acquired Intangi33" sheetId="33" r:id="rId33"/>
    <s:sheet name="Goodwill and Acquired Intangi34" sheetId="34" r:id="rId34"/>
    <s:sheet name="Senior Notes and Other Long-T35" sheetId="35" r:id="rId35"/>
    <s:sheet name="Senior Notes and Other Long-T36" sheetId="36" r:id="rId36"/>
    <s:sheet name="Senior Notes and Other Long-T37" sheetId="37" r:id="rId37"/>
    <s:sheet name="Product Warranty - Additional I" sheetId="38" r:id="rId38"/>
    <s:sheet name="Product Warranty - Change in th" sheetId="39" r:id="rId39"/>
    <s:sheet name="Commitments and Contingencies -" sheetId="40" r:id="rId40"/>
    <s:sheet name="Income Taxes - Additional Infor" sheetId="41" r:id="rId41"/>
    <s:sheet name="Strategic Partnering Arrangem42" sheetId="42" r:id="rId42"/>
    <s:sheet name="Segment Information - Segment R" sheetId="43" r:id="rId43"/>
    <s:sheet name="Segment Information - Segment44" sheetId="44" r:id="rId44"/>
    <s:sheet name="Segment Information - Segment A" sheetId="45" r:id="rId45"/>
    <s:sheet name="Segment Information - Other Acq" sheetId="46" r:id="rId46"/>
  </s:sheets>
  <s:definedNames/>
  <s:calcPr calcId="124519" calcMode="auto" fullCalcOnLoad="1"/>
</s:workbook>
</file>

<file path=xl/sharedStrings.xml><?xml version="1.0" encoding="utf-8"?>
<sst xmlns="http://schemas.openxmlformats.org/spreadsheetml/2006/main" uniqueCount="576">
  <si>
    <t>Document and Entity Information - shares</t>
  </si>
  <si>
    <t>3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VSAT</t>
  </si>
  <si>
    <t>Entity Registrant Name</t>
  </si>
  <si>
    <t>VIASAT INC</t>
  </si>
  <si>
    <t>Entity Central Index Key</t>
  </si>
  <si>
    <t>Current Fiscal Year End Date</t>
  </si>
  <si>
    <t>--03-31</t>
  </si>
  <si>
    <t>Entity Filer Category</t>
  </si>
  <si>
    <t>Large Accelerated Filer</t>
  </si>
  <si>
    <t>Entity Common Stock, Shares Outstanding</t>
  </si>
  <si>
    <t>Condensed Consolidated Balance Sheets (Unaudited) - USD ($) $ in Thousands</t>
  </si>
  <si>
    <t>Mar. 31, 2016</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 net</t>
  </si>
  <si>
    <t>Other liabilities</t>
  </si>
  <si>
    <t>Total liabilities</t>
  </si>
  <si>
    <t>Commitments and contingencies (Note 8)</t>
  </si>
  <si>
    <t xml:space="preserve"> </t>
  </si>
  <si>
    <t>ViaSat, Inc. stockholders' equity</t>
  </si>
  <si>
    <t>Common stock</t>
  </si>
  <si>
    <t>Paid-in capital</t>
  </si>
  <si>
    <t>Retained earnings</t>
  </si>
  <si>
    <t>Accumulated other comprehensive (loss)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Unaudited) - USD ($) shares in Thousands, $ in Thousands</t>
  </si>
  <si>
    <t>Jun. 30, 2015</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from operations</t>
  </si>
  <si>
    <t>Other income (expense):</t>
  </si>
  <si>
    <t>Interest income</t>
  </si>
  <si>
    <t>Interest expense</t>
  </si>
  <si>
    <t>Income before income taxes</t>
  </si>
  <si>
    <t>Provision for income taxes</t>
  </si>
  <si>
    <t>Net income</t>
  </si>
  <si>
    <t>Less: Net income (loss) attributable to the noncontrolling interest, net of tax</t>
  </si>
  <si>
    <t>Net income attributable to ViaSat, Inc.</t>
  </si>
  <si>
    <t>Basic net income per share attributable to ViaSat, Inc. common stockholders</t>
  </si>
  <si>
    <t>Diluted net income per share attributable to ViaSat, Inc. common stockholders</t>
  </si>
  <si>
    <t>Shares used in computing basic net income per share</t>
  </si>
  <si>
    <t>Shares used in computing diluted net income per share</t>
  </si>
  <si>
    <t>Comprehensive income:</t>
  </si>
  <si>
    <t>Other comprehensive (loss) income, net of tax:</t>
  </si>
  <si>
    <t>Unrealized (loss) gain on hedging, net of tax</t>
  </si>
  <si>
    <t>Foreign currency translation adjustments, net of tax</t>
  </si>
  <si>
    <t>Other comprehensive (loss) income, net of tax</t>
  </si>
  <si>
    <t>Comprehensive income</t>
  </si>
  <si>
    <t>Less: comprehensive income (loss) attributable to the noncontrolling interest, net of tax</t>
  </si>
  <si>
    <t>Comprehensive income attributable to ViaSat, Inc.</t>
  </si>
  <si>
    <t>Condensed Consolidated Statements of Cash Flows (Unaudited) - USD ($) $ in Thousands</t>
  </si>
  <si>
    <t>Cash flows from operating activities:</t>
  </si>
  <si>
    <t>Adjustments to reconcile net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 net of cash acquired</t>
  </si>
  <si>
    <t>Other investing activities</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Other financing activities</t>
  </si>
  <si>
    <t>Net cash provid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Revolving Credit Facility [Member]</t>
  </si>
  <si>
    <t>Proceeds from credit facility borrowings</t>
  </si>
  <si>
    <t>Payments of revolving credit facility borrowings</t>
  </si>
  <si>
    <t>Ex-Im Credit Facility [Member]</t>
  </si>
  <si>
    <t>Exposure fees on Ex-Im credit facility expected to be financed through Ex-Im credit facility</t>
  </si>
  <si>
    <t>Condensed Consolidated Statement of Equity (Unaudited) - 3 months ended Jun. 30, 2016 - USD ($) $ in Thousands</t>
  </si>
  <si>
    <t>Total</t>
  </si>
  <si>
    <t>Common Stock [Member]</t>
  </si>
  <si>
    <t>Paid-in Capital [Member]</t>
  </si>
  <si>
    <t>Retained Earnings [Member]</t>
  </si>
  <si>
    <t>Accumulated Other Comprehensive Income (Loss) [Member]</t>
  </si>
  <si>
    <t>Noncontrolling Interest in Subsidiary [Member]</t>
  </si>
  <si>
    <t>Beginning balance at Mar. 31, 2016</t>
  </si>
  <si>
    <t>Beginning balance, shares at Mar. 31, 2016</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net of shares withheld for taxes which have been retired</t>
  </si>
  <si>
    <t>RSU awards vesting, net of shares withheld for taxes which have been retired, shares</t>
  </si>
  <si>
    <t>Other noncontrolling interest activity</t>
  </si>
  <si>
    <t>Ending balance at Jun. 30, 2016</t>
  </si>
  <si>
    <t>Ending balance, shares at Jun. 30, 2016</t>
  </si>
  <si>
    <t>Basis of Presentation</t>
  </si>
  <si>
    <t>Accounting Policies [Abstract]</t>
  </si>
  <si>
    <t xml:space="preserve">Note 1
— Basis of Presentation
The
accompanying condensed consolidated balance sheet at June 30,
2016, the condensed consolidated statements of operations and
comprehensive income for the three months ended June 30, 2016
and 2015, the condensed consolidated statements of cash flows for
the three months ended June 30, 2016 and 2015 and the
condensed consolidated statement of equity for the three months
ended June 30, 2016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16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16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
During the
first quarter of fiscal year 2016, the Company completed the
acquisition of Engreen Inc. (Engreen), a privately held company
focused on network function virtualization. The Engreen purchase
price of approximately $5.3 million (of which $0.5 million has been
withheld as security for any indemnifiable damages) was primarily
allocated to acquired technology intangible assets and the
assumption of certain liabilities. This acquisition was accounted
for as a purchase and, accordingly, the condensed consolidated
financial statements include the operating results of Engreen from
the date of acquisition.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June 30,
2016 and 2015, the Company recorded losses of approximately $0.4
million and $1.4 million, respectively, related to loss
contracts.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s,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
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
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6. As of
June 30,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ne 30, 2016 and March 31, 2016, the
Company had $2.4 million and $2.5 million, respectively, in
contract-related reserves for its estimate of potential refunds to
customers for potential cost adjustments on several multi-year U.S.
government cost reimbursable contracts (see Note 8).
Advertising costs
In accordance
with the authoritative guidance for advertising costs (ASC 720-35),
advertising costs are expensed as incurred and included in selling,
general and administrative (SG&amp;A) expenses. Advertising
expenses for the three months ended June 30, 2016 and 2015
were $0.8 million and $3.7 million, respectively.
Commissions
The Company
compensates third parties based on specific commission programs
directly related to certain product and service sales, and these
commissions costs are expensed as incurre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SC 835-20). With respect to assets
under construction, including the ViaSat-2 satellite (which
commenced construction during the first quarter of fiscal year
2014), and the ViaSat-3 class satellites (which commenced
construction during the fourth quarter of fiscal year 2016), the
Company capitalized $10.2 million and $6.1 million of interest
expense for the three months ended June 30, 2016 and 2015,
respectively.
The Company
owns two satellites: ViaSat-1 (its first-generation high-capacity
Ka-band spot-beam satellite, which was placed into service in
January 2012) and WildBlue-1 (which was placed into service in
March 2007). In addition, three additional satellites are under
construction: the ViaSat-2 satellite (the Company’s
second-generation high-capacity Ka-band satellite design) and two
ViaSat-3 class satellites (the Company’s third-generation
high-capacity Ka-band satellite design). The Company expects that
the ViaSat-2 satellite will be launched during fiscal year 2017 and
that the two ViaSat-3 class satellites will be launched in fiscal
year 2020 or early fiscal year 2021.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June 30, 2016 were $264.0 million and $143.2 million,
respectively. The total cost and accumulated depreciation of CPE
units included in property and equipment, net, as of March 31,
2016 were $260.4 million and $136.4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June 30, 2016 and
March 31, 2016. The Company capitalized costs of
$15.4 million related to acquiring and obtaining orbital slots
and other licenses included in other assets as of June 30,
2016 and March 31, 2016. Accumulated amortization related to
these assets was $1.8 million and $1.7 million as of
June 30, 2016 and March 31, 2016, respectively.
Amortization expense related to these assets was an insignificant
amount for the three months ended June 30, 2016 and 2015. If a
patent, orbital slot or orbital license is rejected, abandoned or
otherwise invalidated, the unamortized cost is expensed in that
period. During the three months ended June 30, 2016 and 2015,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the three months ended
June 30, 2016 and 2015, $6.1 million and an insignificant
amount,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Debt issuance costs related
to the Company’s revolving credit facility (the Revolving
Credit Facility) are recorded in prepaid expenses and other current
assets and in other long-term assets in the condensed consolidated
balance sheets in accordance with ASU 2015-15, Interest —
Imputation of Interest (Subtopic 835-30): Presentation and
Subsequent Measurement of Debt Issuance Costs Associated with
Line-of-Credit Arrangements, which the Company adopted during the
first quarter of fiscal year 2017. Debt issuance costs related to
the Company’s 6.875% Senior Notes due 2020 (2020 Notes) and
the Company’s direct loan facility with the Export-Import
Bank of the United States for ViaSat-2 (the Ex-Im Credit Facility)
are recorded as a direct deduction from the carrying amount of the
related debt, consistent with debt discounts, in accordance with
ASU 2015-03, Interest — Imputation of Interest (ASC 835-30):
Simplifying the Presentation of Debt Issuance Costs, which the
Company adopted during the first quarter of fiscal year
2017.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76.4 million and $163.1 million related to
software developed for resale were included in other assets as of
June 30, 2016 and March 31, 2016, respectively. The
Company capitalized $21.0 million and $16.5 million of costs
related to software developed for resale for the three months ended
June 30, 2016 and 2015, respectively. Amortization expense for
software development costs was $7.7 million and $6.2 million for
the three months ended June 30, 2016 and 2015,
respectively.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8 million in accrued liabilities
in the condensed consolidated balance sheets as of June 30,
2016 and March 31,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ne 30, 2016 and March 31, 2016, no such amounts were accrued
related to the aforementioned provisions.
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Common
stock held in treasury
As of June
30, 2016 and March 31, 2016, the Company had no shares of common
stock held in treasury.
During the
first three months of fiscal years 2017 and 2016, the Company
issued 72,581 and 23,392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withheld 26,596 and 8,492 shares of common stock at cost
with a total value of $1.9 million and $0.5 million during the
first three months of fiscal year 2017 and 2016, respectively.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These retired shares remain as
authorized stock; however they are considered to be unissued. The
retirement of treasury stock had no impact on the Company’s
total consolidated stockholders’ equity.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the
three months ended June 30, 2016 and 2015, the Company settled
certain foreign exchange contracts and in connection therewith
recognized an insignificant gain recorded in cost of revenues based
on the nature of the underlying transactions. The fair value of the
Company’s foreign currency forward contracts was an
insignificant amount recorded as an other current asset as of June
30, 2016 and March 31, 2016. The notional value of foreign
currency forward contracts outstanding as of June 30, 2016 and
March 31, 2016 was $4.4 million and $5.0 million,
respectively.
At June 30,
2016, the estimated net amount of unrealized gains or losses
related to foreign currency forward contracts that was expected to
be reclassified to earnings within the next twelve months was
insignificant. The Company’s foreign currency forward
contracts outstanding as of June 30, 2016 will mature within
approximately fifteen to thirty-six months from their inception.
There were no gains or losses from ineffectiveness of these
derivative instruments recorded for the three months ended
June 30, 2016 and 2015.
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months ended June
30, 2016 and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2.8 million and $10.7
million of stock-based compensation expense for the three months
ended June 30, 2016 and 2015, respectively.
For the three
months ended June 30, 2016 and 2015, the Company recorded no
incremental tax benefits from stock options exercised and
restricted stock unit awards vesting as the excess tax benefit from
stock options exercised and restricted stock unit awards vesting
increased the Company’s net operating loss
carryforward.
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period. For the three months
ended June 30, 2016, we used the actual effective year-to-date
tax rate in calculating the income tax provision for that period as
a reliable estimate of the annual effective tax rate could not be
mad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Recent
authoritative guidance
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financial statements and disclosures.
In February
2015, the FASB issued ASU 2015-02, Consolidation (ASC 810):
Amendments to the Consolidation Analysis. ASU 2015-02 amended the
process that a reporting entity must perform to determine </t>
  </si>
  <si>
    <t>Composition of Certain Balance Sheet Captions</t>
  </si>
  <si>
    <t>Organization, Consolidation and Presentation of Financial Statements [Abstract]</t>
  </si>
  <si>
    <t>Note 2
— Composition of Certain Balance Sheet
Captions
As of June
30, As of March 31,
(In
thousands)
Accounts receivable,
net:
Billed $ 144,386 $ 146,309
Unbilled 120,181 141,568
Allowance for doubtful
accounts (1,897 ) (1,153 )
$ 262,670 $ 286,724
Inventories:
Raw materials $ 50,171 $ 46,757
Work in
process 31,920 27,200
Finished goods 73,420 71,204
$ 155,511 $ 145,161
Prepaid expenses and
other current assets:
Prepaid
expenses $ 47,987 $ 41,784
Other 5,466 5,799
$ 53,453 $ 47,583
Satellites,
net:
Satellites (estimated
useful life of 10-17 years) $ 559,094 $ 559,094
Capital lease of
satellite capacity — Anik F2 (estimated useful life of
10 years) 99,090 99,090
Satellites under
construction 591,432 515,696
1,249,616 1,173,880
Less: accumulated
depreciation and amortization (288,364 ) (275,683 )
$ 961,252 $ 898,197
Property and equipment,
net:
Equipment and software
(estimated useful life of 2-7 years) $ 594,447 $ 568,663
CPE leased equipment
(estimated useful life of 4-5 years) 264,024 260,409
Furniture and fixtures
(estimated useful life of 7 years) 28,594 25,501
Leasehold improvements
(estimated useful life of 2-17 years) 73,157 71,895
Building (estimated
useful life of 24 years) 8,923 8,923
Land 41,960 41,960
Construction in
progress 81,881 73,535
1,092,986 1,050,886
Less: accumulated
depreciation (591,341 ) (563,976 )
$ 501,645 $ 486,910
Other acquired intangible
assets, net:
Technology (weighted
average useful life of 6 years) $ 74,233 $ 74,848
Contracts and customer
relationships (weighted average useful life of
8 years) 99,367 99,499
Satellite co-location
rights (weighted average useful life of 9 years) 8,600 8,600
Trade name (weighted
average useful life of 3 years) 5,940 5,940
Other (weighted average
useful life of 7 years) 8,700 8,717
196,840 197,604
Less: accumulated
amortization (165,801 ) (164,000 )
$ 31,039 $ 33,604
Other assets:
Deferred income
taxes $ 135,009 $ 134,721
Capitalized software
costs, net 176,386 163,061
Patents, orbital slots
and other licenses, net 16,800 16,900
Other 33,672 25,323
$ 361,867 $ 340,005
Accrued
liabilities:
Collections in excess of
revenues and deferred revenues $ 64,576 $ 64,624
Accrued employee
compensation 17,681 35,056
Accrued
vacation 30,065 28,646
Warranty reserve, current
portion 8,263 7,867
Current portion of other
long-term debt 277 274
Other 36,032 47,877
$ 156,894 $ 184,344
Other
liabilities:
Deferred revenue,
long-term portion $ 5,221 $ 5,470
Deferred rent, long-term
portion 9,479 8,808
Warranty reserve,
long-term portion 3,894 3,567
Satellite performance
incentives obligation, long-term portion 19,334 19,514
Other — 12
$ 37,928 $ 37,371</t>
  </si>
  <si>
    <t>Fair Value Measurements</t>
  </si>
  <si>
    <t>Fair Value Disclosures [Abstract]</t>
  </si>
  <si>
    <t xml:space="preserve">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16 and
March 31, 2016:
Fair Value as of Level 1 Level 2 Level 3
(In
thousands)
Assets:
Cash
equivalents $ 2,003 $ 2,003 $ — $ —
Foreign currency forward
contracts 35 — 35 —
Total assets measured at
fair value on a recurring basis $ 2,038 $ 2,003 $ 35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Satellite
performance incentives obligation </t>
  </si>
  <si>
    <t>Shares Used In Computing Diluted Net Income Per Share</t>
  </si>
  <si>
    <t>Earnings Per Share [Abstract]</t>
  </si>
  <si>
    <t>Note 4
— Shares Used In Computing Diluted Net Income Per
Share
Three Months Ended
June 30, 2016 June 30, 2015
(in
thousands)
Weighted
average:
Common shares outstanding
used in calculating basic net income per share attributable to
ViaSat, Inc. common stockholders 49,133 47,918
Options to purchase
common stock as determined by application of the treasury stock
method 289 346
Restricted stock units to
acquire common stock as determined by application of the treasury
stock method 564 402
Potentially issuable
shares in connection with certain terms of the ViaSat 401(k) Profit
Sharing Plan and Employee Stock Purchase Plan 184 174
Shares used in computing
diluted net income per share attributable to ViaSat, Inc. common
stockholders 50,170 48,840
Antidilutive
shares relating to stock options excluded from the calculation
comprised 713,863 and 642,841 shares for the three months ended
June 30, 2016 and 2015, respectively.
Antidilutive
shares relating to restricted stock units excluded from the
calculation comprised 12,332 and 15 shares for the three months
ended June 30, 2016 and 2015, respectively.</t>
  </si>
  <si>
    <t>Goodwill and Acquired Intangible Assets</t>
  </si>
  <si>
    <t>Goodwill and Intangible Assets Disclosure [Abstract]</t>
  </si>
  <si>
    <t>Note 5 — Goodwill
and Acquired Intangible Assets
During the
first three months of fiscal year 2017, the Company’s
goodwill decreased by $0.5 million, which related to the effects of
foreign currency translation recorded within the Company’s
government systems and commercial networks segments.
Other acquired
intangible assets are amortized using the straight-line method over
their estimated useful lives of two to ten years. Amortization
expense related to other acquired intangible assets was $2.5
million and $4.8 million for the three months ended June 30, 2016
and 2015, respectively.
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
Amortization
(In thousands)
For the three months ended
June 30, 2016 $ 2,513
Expected for the remainder
of fiscal year 2017 $ 6,834
Expected for fiscal year
2018 8,010
Expected for fiscal year
2019 5,498
Expected for fiscal year
2020 4,465
Expected for fiscal year
2021 3,041
Thereafter 3,191
$ 31,039</t>
  </si>
  <si>
    <t>Senior Notes and Other Long-Term Debt</t>
  </si>
  <si>
    <t>Debt Disclosure [Abstract]</t>
  </si>
  <si>
    <t>Note 6
— Senior Notes and Other Long-Term Debt
Total
long-term debt consisted of the following as of June 30, 2016 and
March 31, 2016:
As of As of
(In
thousands)
Senior
Notes
2020 Notes $ 575,000 $ 575,000
Unamortized premium and
debt issuance costs on the 2020 Notes, net (2) 330 304
Total senior notes,
net 575,330 575,304
Less: current portion of
the senior notes — —
Total senior notes
long-term, net 575,330 575,304
Other Long-Term
Debt
Revolving Credit
Facility 200,000 180,000
Ex-Im Credit
Facility (1) 292,777 218,157
Unamortized discount and
debt issuance costs on the Ex-Im Credit Facility (1)
(2) (34,338 ) (28,221 )
Other 568 562
Total other long-term
debt, net 459,007 370,498
Less: current portion of
other long-term debt, net 277 274
Other long-term debt,
net 458,730 370,224
Total debt,
net 1,034,337 945,802
Less: current
portion 277 274
Long-term debt,
net $ 1,034,060 $ 945,528
(1) As of June 30, 2016,
included in Ex-Im Credit Facility and in unamortized discount and
debt issuance costs on the Ex-Im Credit Facility was
$28.4 million and $25.4 million, respectively, relating
to the exposure fees accrued as of such date expected to be
financed under the Ex-Im Credit Facility. As of March 31,
2016, included in Ex-Im Credit Facility and in unamortized discount
and debt issuance costs on the Ex-Im Credit Facility was
$21.0 million and $18.7 million, respectively, relating
to the exposure fees accrued as of such date expected to be
financed under the Ex-Im Credit Facility.
(2) During the first quarter
of fiscal year 2017, the Company adopted ASU 2015-03. The
retrospective basis adoption of this guidance resulted in
reclassification of unamortized debt issuance costs as a direct
deduction from the carrying amount of the Company’s 2020
Notes and the Ex-Im Credit Facility, respectively, consistent with
unamortized discount, as of March 31, 2016.
Revolving Credit Facility
As of June
30, 2016,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June 30, 2016, the
weighted average effective interest rate on the Company’s
outstanding borrowings under the Revolving Credit Facility was
2.47%.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June
30, 2016,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June 30, 2016. At June 30, 2016, the
Company had $200.0 million in principal amount of outstanding
borrowings under the Revolving Credit Facility and
$43.0 million outstanding under standby letters of credit,
leaving borrowing availability under the Revolving Credit Facility
as of June 30, 2016 of $557.0 million.
Ex-Im
Credit Facility
As of June
30, 2016, the Ex-Im Credit Facility provided a $386.7 million
senior secured direct loan facility, $343.1 million of which can be
used to finance up to 85% of the costs of construction, launch and
insurance of the ViaSat-2 satellite and related goods and services
(including costs incurred on or after September 18, 2012),
with the remainder used to finance the total exposure fees incurred
under the Ex-Im Credit Facility of up to $43.6 million (depending
on the total amount of financing borrowed under the Ex-Im Credit
Facility).
Borrowings
under the Ex-Im Credit Facility bear interest at a fixed rate of
2.38% and are required to be repaid in 16 approximately equal
semi-annual installments, commencing approximately six months after
the in-orbit acceptance date of the ViaSat-2 satellite (or, if
earlier, on April 15, 2018), with a maturity date of
October 15, 2025. Exposure fees of $6.0 million were incurred
in connection with the initial borrowing under the Ex-Im Credit
Facility, with the remaining exposure fees payable by the in-orbit
acceptance date for ViaSat-2. Exposure fees under the Ex-Im Credit
Facility are amortized using the effective interest rate method.
The effective interest rate on the Company’s outstanding
borrowings under the Ex-Im Credit Facility, which takes into
account estimated timing and amount of borrowings, exposure fees,
debt issuance costs and other fees, was estimated to be between
4.5% and 4.6% as of June 30, 2016.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June 30, 2016. At June 30, 2016, the
Company had $264.4 million in principal amount of outstanding
borrowings under the Ex-Im Credit Facility and had accrued
$28.4 million in completion exposure fees expected to be financed
under the Ex-Im Credit Facility. As of June 30, 2016, the
undrawn commitment under the Ex-Im Credit Facility was $93.9
million (excluding $28.4 million of accrued completion exposure
fees), of which $84.6 million was available to finance ViaSat-2
related costs once incurred. The borrowings under the Ex-Im Credit
Facility were issued with a discount of $35.5 million (comprising
the initial $6.0 million exposure fee, the completion exposure fees
accrued as of June 30, 2016, and other customary fees). The
borrowings under the Ex-Im Credit Facility are recorded as
long-term debt, net of unamortized discount and debt issuance
costs, in the Company’s condensed consolidated financial
statements. The discount and deferred financing cost associated
with the issuance of the borrowings under the Ex-Im Credit Facility
is amortized to interest expense on an effective interest rate
basis over the term of the borrowings under the Ex-Im Credit
Facility.
Senior
Notes due 2020
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densed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 The 2020
Notes are recorded as long-term debt, net of unamortized premium
and debt issuance costs, in the Company’s condensed
consolidated financial statements.
The 2020
Notes are required to be guaranteed on an unsecured senior basis by
each of the Company’s existing and future subsidiaries that
guarantees the Revolving Credit Facility. As of June 30, 2016,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t>
  </si>
  <si>
    <t>Guarantees [Abstract]</t>
  </si>
  <si>
    <t>Note 7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three
months ended June 30, 2016 and 2015:
Three Months
Ended
June 30, 2016 June 30, 2015
(In
thousands)
Balance, beginning of
period $ 11,434 $ 15,545
Change in liability for
warranties issued in period 2,872 793
Settlements made (in cash
or in kind) during the period (2,149 ) (1,915 )
Balance, end of
period $ 12,157 $ 14,423</t>
  </si>
  <si>
    <t>Commitments and Contingencies</t>
  </si>
  <si>
    <t>Commitments and Contingencies Disclosure [Abstract]</t>
  </si>
  <si>
    <t>Note 8
— Commitments and Contingencies
In May 2013,
the Company entered into an agreement to purchase ViaSat-2 (the
Company’s second high-capacity Ka-band satellite) from The
Boeing Company (Boeing) at a price of approximately $358.0 million,
plus an additional amount for launch support services to be
performed by Boeing.
In July 2016,
the Company entered into two separate agreements with Boeing for
the construction and purchase of two ViaSat-3 class satellites (the
Company’s third-generation high-capacity Ka-band satellite
design) and the integration of ViaSat’s payload technologies
into the satellites at a price of approximately $368.3 million in
the aggregate (subject to purchase price adjustments based on
factors such as launch delay and early delivery), plus an
additional amount for launch support services to be performed by
Boeing. In addition, under one of these agreements, the Company has
the option to order up to two additional ViaSat-3 class satellites.
These agreements supersede the prior limited authorization to
proceed, under which the Company’s payment obligations were
limited to $89.0 million in the aggregate. The first ViaSat-3 class
satellite is expected to provide broadband services over the
Americas, and the second is expected to provide broadband services
over Europe, Middle East and Africa.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our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In March
2016, the Company’s majority-owned subsidiary TrellisWare was
informed by the Civil Division of the U.S. Attorney’s Office
for the Southern District of California that it is investigating
TrellisWare’s eligibility for certain prior government
contracts and whether TrellisWare’s conduct in connection
therewith violated the False Claims Act. At this time, the Company
cannot determine whether the government will initiate a case and,
if so, whether TrellisWare would be liable for any damages or
penalties, or in what amount. Although the outcome of this
investigation is difficult to predict, an unfavorable resolution
could have a material impact on the Company’s financial
result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6. As of June 30,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ne 30, 2016 and March 31, 2016, the Company had $2.4 million
and $2.5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t>
  </si>
  <si>
    <t>Income Taxes</t>
  </si>
  <si>
    <t>Income Tax Disclosure [Abstract]</t>
  </si>
  <si>
    <t>Note 9 — Income
Taxes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period. The Company’s effective tax rate
is highly influenced by the amount of its research and development
tax credits. A small change in estimated annual pretax income
(loss) can produce a significant variance in the annual effective
tax rate given the Company’s expected amount of research and
development tax credits. This variability provides an unreliable
estimate of the annual effective tax rate. As a result, and in
accordance with the authoritative guidance for accounting for
income taxes in interim periods, the Company has computed its
provision for income taxes for the three months ended June 30,
2016, by applying the actual effective tax rate to the year-to-date
income for the three-month perio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months ended June 30, 2016, the Company’s gross unrecognized
tax benefits increased by $1.0 million. In the next twelve
months it is reasonably possible that the amount of unrecognized
tax benefits will not change significantly.</t>
  </si>
  <si>
    <t>Strategic Partnering Arrangements</t>
  </si>
  <si>
    <t>Business Combinations [Abstract]</t>
  </si>
  <si>
    <t>Note 10
—Strategic Partnering Arrangements
In February
2016, the Company entered into a framework and subscription
agreement (the Framework Agreement) with Eutelsat, pursuant to
which the Company has agreed to enter into a strategic partnering
arrangement with Eutelsat to own and operate satellite broadband
infrastructure and equipment and provide satellite-based broadband
internet services in the European region. The arrangement will
consist of two entities coordinating efforts to expand the European
broadband market: an entity to be owned 51% by Eutelsat and 49% by
the Company following the closing will own and operate
Eutelsat’s KA-SAT satellite and related assets and offer
wholesale satellite capacity services in the European region; and
an entity to be owned 51% by the Company and 49% by Eutelsat
following the closing will purchase wholesale satellite capacity
services and offer retail satellite-based broadband internet
services in the European region. At the closing under the Framework
Agreement, Eutelsat will contribute and transfer assets relating to
Eutelsat’s existing wholesale satellite broadband business
(including its KA-SAT satellite) to a newly formed subsidiary of
Eutelsat in exchange for the issuance of new shares in such
subsidiary, and following such contribution and issuance, the
Company will purchase 49% of the issued shares of Eutelsat’s
subsidiary from Eutelsat for €132.5 million and, similarly,
Eutelsat will purchase 49% of the issued shares of a second newly
formed subsidiary of the Company for an immaterial amount. Also at
the closing, the Company and Eutelsat will enter into
shareholders’ agreements and other ancillary agreements with
respect to the ownership, management and operation of the two
entities. The closing of the transactions under the Framework
Agreement is subject to customary conditions, including the receipt
of required regulatory approvals and third-party consents. The
Company currently anticipates that the closing will occur in fiscal
year 2017.</t>
  </si>
  <si>
    <t>Segment Information</t>
  </si>
  <si>
    <t>Segment Reporting [Abstract]</t>
  </si>
  <si>
    <t>Note 11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services to consumers,
enterprises, commercial airlines and mobile broadband customers
primarily in the United States. The Company’s commercial
networks segment develops and offers advanced end-to-end satellite
and wireless communication systems, ground networking equipment and
space-to-earth connectivity systems, some of which are ultimately
used by the Company’s satellite services segment. The
Company’s government systems segment develops and offers
network-centric, internet protocol (IP)-based fixed and mobile
secure government communications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gment
revenues and operating profits (losses) for the three months ended
June 30, 2016 and 2015 were as follows:
Three Months
Ended
June 30, 2016 June 30, 2015
(in
thousands)
Revenues:
Satellite
services
Product (1) $ 6,685 $ 6,276
Service 145,708 126,140
Total 152,393 132,416
Commercial
networks
Product 58,596 61,511
Service 6,957 5,244
Total 65,553 66,755
Government
systems
Product 95,395 100,561
Service 49,789 44,646
Total 145,184 145,207
Elimination of
intersegment revenues — —
Total revenues $ 363,130 $ 344,378
Operating profits
(losses):
Satellite services
(1) $ 30,867 $ 17,041
Commercial
networks (38,531 ) (18,733 )
Government
systems 17,955 15,916
Elimination of
intersegment operating profits — —
Segment operating profit
before corporate and amortization of acquired intangible
assets 10,291 14,224
Corporate — —
Amortization of acquired
intangible assets (2,513 ) (4,810 )
Income from
operations $ 7,778 $ 9,414
(1) Product revenues and
operating profits in the satellite services segment for the three
months ended June 30, 2016 and 2015 included $6.6 million and $6.2
million, respectively, relating to amounts realized under the
Company’s settlement agreement entered into in fiscal year
2015 with Space System Loral, Inc. and its former parent company
Loral Space &amp; Communications, Inc.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June 30, 2016 and March 31, 2016 were as
follows:
As of As of
(In
thousands)
Segment
assets:
Satellite
services $ 60,687 $ 57,529
Commercial
networks 184,190 212,943
Government
systems 320,645 311,927
Total segment
assets 565,522 582,399
Corporate
assets 1,925,727 1,814,913
Total assets $ 2,491,249 $ 2,397,312
Other
acquired intangible assets, net and goodwill included in segment
assets as of June 30, 2016 and March 31, 2016 were as
follows:
Other Acquired Intangible Goodwill
As of As of As of As of
(In
thousands)
Satellite
services $ 7,646 $ 8,751 $ 9,809 $ 9,809
Commercial
networks 6,137 6,581 43,956 43,990
Government
systems 17,256 18,272 62,795 63,241
Total $ 31,039 $ 33,604 $ 116,560 $ 117,040
Amortization
of acquired intangible assets by segment for the three months ended
June 30, 2016 and 2015 was as follows:
Three Months Ended
June 30, 2016 June 30, 2015
Satellite
services $ 1,104 $ 2,765
Commercial
networks 445 496
Government
systems 964 1,549
Total amortization of
acquired intangible assets $ 2,513 $ 4,810</t>
  </si>
  <si>
    <t>Basis of Presentation (Policies)</t>
  </si>
  <si>
    <t>Principles of consolidation</t>
  </si>
  <si>
    <t>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t>
  </si>
  <si>
    <t>Business combinations</t>
  </si>
  <si>
    <t>This
acquisition was accounted for as a purchase and, accordingly, the
condensed consolidated financial statements include the operating
results of Engreen from the date of acquisition.</t>
  </si>
  <si>
    <t>Management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 percentage of completion method</t>
  </si>
  <si>
    <t>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June 30,
2016 and 2015, the Company recorded losses of approximately $0.4
million and $1.4 million, respectively, related to loss
contracts.</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s,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Revenue recognition shipping and handling fees and costs</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t>
  </si>
  <si>
    <t>Advertising costs</t>
  </si>
  <si>
    <t>Advertising
costs
In accordance
with the authoritative guidance for advertising costs (ASC 720-35),
advertising costs are expensed as incurred and included in selling,
general and administrative (SG&amp;A) expenses. Advertising
expenses for the three months ended June 30, 2016 and 2015
were $0.8 million and $3.7 million, respectively.</t>
  </si>
  <si>
    <t>Commissions</t>
  </si>
  <si>
    <t>Commissions
The Company
compensates third parties based on specific commission programs
directly related to certain product and service sales, and these
commissions costs are expensed as incurre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Interest
expense is capitalized on the carrying value of assets under
construction, in accordance with the authoritative guidance for the
capitalization of interest (ASC 835-20). With respect to assets
under construction, including the ViaSat-2 satellite (which
commenced construction during the first quarter of fiscal year
2014), and the ViaSat-3 class satellites (which commenced
construction during the fourth quarter of fiscal year 2016), the
Company capitalized $10.2 million and $6.1 million of interest
expense for the three months ended June 30, 2016 and 2015,
respectively.
The Company
owns two satellites: ViaSat-1 (its first-generation high-capacity
Ka-band spot-beam satellite, which was placed into service in
January 2012) and WildBlue-1 (which was placed into service in
March 2007). In addition, three additional satellites are under
construction: the ViaSat-2 satellite (the Company’s
second-generation high-capacity Ka-band satellite design) and two
ViaSat-3 class satellites (the Company’s third-generation
high-capacity Ka-band satellite design). The Company expects that
the ViaSat-2 satellite will be launched during fiscal year 2017 and
that the two ViaSat-3 class satellites will be launched in fiscal
year 2020 or early fiscal year 2021. The Company also has an
exclusive prepaid lifetime capital lease of Ka-band capacity over
the contiguous United States on Telesat Canada’s Anik F2
satellite (which was placed into service in April 2005) and owns
related earth stations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and equipment, net,
as of June 30, 2016 were $264.0 million and $143.2 million,
respectively. The total cost and accumulated depreciation of CPE
units included in property and equipment, net, as of March 31,
2016 were $260.4 million and $136.4 million,
respectively.
Occasionally,
the Company may enter into capital lease arrangements for various
machinery, equipment, computer-related equipment, software,
furniture or fixtures. The Company records amortization of assets
leased under capital lease arrangements within depreciation
expense.</t>
  </si>
  <si>
    <t>Capitalized interest policy</t>
  </si>
  <si>
    <t>Interest
expense is capitalized on the carrying value of assets under
construction, in accordance with the authoritative guidance for the
capitalization of interest (ASC 835-20).</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June 30, 2016 and
March 31, 2016. The Company capitalized costs of
$15.4 million related to acquiring and obtaining orbital slots
and other licenses included in other assets as of June 30,
2016 and March 31, 2016. Accumulated amortization related to
these assets was $1.8 million and $1.7 million as of
June 30, 2016 and March 31, 2016, respectively.
Amortization expense related to these assets was an insignificant
amount for the three months ended June 30, 2016 and 2015. If a
patent, orbital slot or orbital license is rejected, abandoned or
otherwise invalidated, the unamortized cost is expensed in that
period. During the three months ended June 30, 2016 and 2015,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the three months ended
June 30, 2016 and 2015, $6.1 million and an insignificant
amount, respectively, of debt issuance costs were capitalized.
Unamortized debt issuance costs related to extinguished debt are
expensed at the time the debt is extinguished and recorded in loss
on extinguishment of debt in the condensed consolidated statements
of operations and comprehensive income. Debt issuance costs related
to the Company’s revolving credit facility (the Revolving
Credit Facility) are recorded in prepaid expenses and other current
assets and in other long-term assets in the condensed consolidated
balance sheets in accordance with ASU 2015-15, Interest —
Imputation of Interest (Subtopic 835-30): Presentation and
Subsequent Measurement of Debt Issuance Costs Associated with
Line-of-Credit Arrangements, which the Company adopted during the
first quarter of fiscal year 2017. Debt issuance costs related to
the Company’s 6.875% Senior Notes due 2020 (2020 Notes) and
the Company’s direct loan facility with the Export-Import
Bank of the United States for ViaSat-2 (the Ex-Im Credit Facility)
are recorded as a direct deduction from the carrying amount of the
related debt, consistent with debt discounts, in accordance with
ASU 2015-03, Interest — Imputation of Interest (ASC 835-30):
Simplifying the Presentation of Debt Issuance Costs, which the
Company adopted during the first quarter of fiscal year
2017.</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76.4 million and $163.1 million related to
software developed for resale were included in other assets as of
June 30, 2016 and March 31, 2016, respectively. The
Company capitalized $21.0 million and $16.5 million of costs
related to software developed for resale for the three months ended
June 30, 2016 and 2015, respectively. Amortization expense for
software development costs was $7.7 million and $6.2 million for
the three months ended June 30, 2016 and 2015,
respectively.</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8 million in accrued liabilities
in the condensed consolidated balance sheets as of June 30,
2016 and March 31,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ne 30, 2016 and March 31, 2016,
no such amounts were accrued related to the aforementioned
provisions.</t>
  </si>
  <si>
    <t>Noncontrolling interest</t>
  </si>
  <si>
    <t>Noncontrolling
interest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for the three months ended June
30, 2016 and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12.8 million and $10.7
million of stock-based compensation expense for the three months
ended June 30, 2016 and 2015, respectively.
For the three
months ended June 30, 2016 and 2015, the Company recorded no
incremental tax benefits from stock options exercised and
restricted stock unit awards vesting as the excess tax benefit from
stock options exercised and restricted stock unit awards vesting
increased the Company’s net operating loss
carryforward.</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period. For the three months ended
June 30, 2016, we used the actual effective year-to-date tax
rate in calculating the income tax provision for that period as a
reliable estimate of the annual effective tax rate could not be
mad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Recent authoritative guidance</t>
  </si>
  <si>
    <t>Recent
authoritative guidance
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financial statements and disclosures.
In February
2015, the FASB issued ASU 2015-02, Consolidation (ASC 810):
Amendments to the Consolidation Analysis. ASU 2015-02 amended the
process that a reporting entity must perform to determine whether
it should consolidate certain types of legal entities. This
guidance became effective for the Company beginning in the first
quarter of fiscal year 2017 and the guidance did not have a
material impact on the Company’s consolidated financial
statements and disclosures.
In April
2015, the FASB issued ASU 2015-03, which requires that debt
issuance costs related to a recognized debt liability be presented
in the balance sheet as a direct deduction from the carrying amount
of that debt liability, consistent with debt discounts. In August
2015, the FASB issued ASU 2015-15 which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became effective for the Company
beginning in the first quarter of fiscal year 2017 and was applied
on a retrospective basis, wherein the condensed consolidated
balance sheet of each individual period presented was adjusted to
reflect the period-specific effects of applying the new guidance.
As a result, the Company reclassed unamortized debt issuance costs
related to the Company’s 2020 Notes and the Ex-Im Credit
Facility from prepaid expenses and other current assets and from
other assets (long-term) to senior notes, net, and other long-term
debt, net, respectively, within its condensed consolidated balance
sheets as of March 31, 2016. In accordance with ASU 2015-15, the
Company has elected to continue to present debt issuance costs
related to the Revolving Credit Facility as an asset and
subsequently amortize the deferred debt issuance costs over the
term of the Revolving Credit Facility arrangement.
In April
2015, the FASB issued ASU 2015-05, Intangibles—Goodwill and
Other—Internal-Use Software (Subtopic 350-40):
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is guidance became
effective for the Company beginning in the first quarter of fiscal
year 2017. The Company adopted this guidance on a prospective basis
and the guidance did not have a material impact on the
Company’s consolidated financial statements and
disclosures.
In November
2015, the FASB issued ASU 2015-17, Balance Sheet Classification of
Deferred Income Taxes (ASU 2015-17), 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During the fourth quarter of fiscal year 2016, the
Company early adopted this standard retrospectively and
reclassified all of its current deferred tax assets to non-current
deferred tax assets on its consolidated balance sheets for all
periods presented.
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
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
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
In March
2016, the FASB issued ASU 2016-09, Compensation — Stock
Compensation (Topic 718). ASU 2016-09 simplifies various aspects
related to how share-based payments are accounted for and presented
in the financial statements. The new guidance will become effective
for the Company beginning in fiscal year 2018, with early adoption
permitted. The Company is currently evaluating the impact of this
standard on its consolidated financial statements and
disclosures.
In June 2016,
the FASB issued ASU 2016-13, Financial Instruments – Credit
Losses (Topi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Fair value measurements</t>
  </si>
  <si>
    <t xml:space="preserve">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measured at fair value on a recurring basis as of June 30, 2016 and
March 31, 2016:
Fair Value as of Level 1 Level 2 Level 3
(In
thousands)
Assets:
Cash
equivalents $ 2,003 $ 2,003 $ — $ —
Foreign currency forward
contracts 35 — 35 —
Total assets measured at
fair value on a recurring basis $ 2,038 $ 2,003 $ 35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Satellite
performance incentives obligation </t>
  </si>
  <si>
    <t>Other acquired intangible assets</t>
  </si>
  <si>
    <t>Other acquired
intangible assets are amortized using the straight-line method over
their estimated useful lives of two to ten years.</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As of June
30, As of March 31,
(In
thousands)
Accounts receivable,
net:
Billed $ 144,386 $ 146,309
Unbilled 120,181 141,568
Allowance for doubtful
accounts (1,897 ) (1,153 )
$ 262,670 $ 286,724
Inventories:
Raw materials $ 50,171 $ 46,757
Work in
process 31,920 27,200
Finished goods 73,420 71,204
$ 155,511 $ 145,161
Prepaid expenses and
other current assets:
Prepaid
expenses $ 47,987 $ 41,784
Other 5,466 5,799
$ 53,453 $ 47,583
Satellites,
net:
Satellites (estimated
useful life of 10-17 years) $ 559,094 $ 559,094
Capital lease of
satellite capacity — Anik F2 (estimated useful life of
10 years) 99,090 99,090
Satellites under
construction 591,432 515,696
1,249,616 1,173,880
Less: accumulated
depreciation and amortization (288,364 ) (275,683 )
$ 961,252 $ 898,197
Property and equipment,
net:
Equipment and software
(estimated useful life of 2-7 years) $ 594,447 $ 568,663
CPE leased equipment
(estimated useful life of 4-5 years) 264,024 260,409
Furniture and fixtures
(estimated useful life of 7 years) 28,594 25,501
Leasehold improvements
(estimated useful life of 2-17 years) 73,157 71,895
Building (estimated
useful life of 24 years) 8,923 8,923
Land 41,960 41,960
Construction in
progress 81,881 73,535
1,092,986 1,050,886
Less: accumulated
depreciation (591,341 ) (563,976 )
$ 501,645 $ 486,910
Other acquired intangible
assets, net:
Technology (weighted
average useful life of 6 years) $ 74,233 $ 74,848
Contracts and customer
relationships (weighted average useful life of
8 years) 99,367 99,499
Satellite co-location
rights (weighted average useful life of 9 years) 8,600 8,600
Trade name (weighted
average useful life of 3 years) 5,940 5,940
Other (weighted average
useful life of 7 years) 8,700 8,717
196,840 197,604
Less: accumulated
amortization (165,801 ) (164,000 )
$ 31,039 $ 33,604
Other assets:
Deferred income
taxes $ 135,009 $ 134,721
Capitalized software
costs, net 176,386 163,061
Patents, orbital slots
and other licenses, net 16,800 16,900
Other 33,672 25,323
$ 361,867 $ 340,005
Accrued
liabilities:
Collections in excess of
revenues and deferred revenues $ 64,576 $ 64,624
Accrued employee
compensation 17,681 35,056
Accrued
vacation 30,065 28,646
Warranty reserve, current
portion 8,263 7,867
Current portion of other
long-term debt 277 274
Other 36,032 47,877
$ 156,894 $ 184,344
Other
liabilities:
Deferred revenue,
long-term portion $ 5,221 $ 5,470
Deferred rent, long-term
portion 9,479 8,808
Warranty reserve,
long-term portion 3,894 3,567
Satellite performance
incentives obligation, long-term portion 19,334 19,514
Other — 12
$ 37,928 $ 37,371</t>
  </si>
  <si>
    <t>Fair Value Measurements (Tables)</t>
  </si>
  <si>
    <t>Assets Measured at Fair Value on Recurring Basis</t>
  </si>
  <si>
    <t>The following
tables present the Company’s hierarchy for its assets
measured at fair value on a recurring basis as of June 30, 2016 and
March 31, 2016:
Fair Value as of Level 1 Level 2 Level 3
(In
thousands)
Assets:
Cash
equivalents $ 2,003 $ 2,003 $ — $ —
Foreign currency forward
contracts 35 — 35 —
Total assets measured at
fair value on a recurring basis $ 2,038 $ 2,003 $ 35 $ —
Fair Value as of Level 1 Level 2 Level 3
(In
thousands)
Assets:
Cash
equivalents $ 2,003 $ 2,003 $ — $ —
Foreign currency forward
contracts 196 — 196 —
Total assets measured at
fair value on a recurring basis $ 2,199 $ 2,003 $ 196 $ —</t>
  </si>
  <si>
    <t>Shares Used In Computing Diluted Net Income Per Share (Tables)</t>
  </si>
  <si>
    <t>Shares Used in Computing Diluted Net Income Per Share</t>
  </si>
  <si>
    <t>Three Months Ended
June 30, 2016 June 30, 2015
(in
thousands)
Weighted
average:
Common shares outstanding
used in calculating basic net income per share attributable to
ViaSat, Inc. common stockholders 49,133 47,918
Options to purchase common
stock as determined by application of the treasury stock
method 289 346
Restricted stock units to
acquire common stock as determined by application of the treasury
stock method 564 402
Potentially issuable shares
in connection with certain terms of the ViaSat 401(k) Profit
Sharing Plan and Employee Stock Purchase Plan 184 174
Shares used in computing
diluted net income per share attributable to ViaSat, Inc. common
stockholders 50,170 48,840</t>
  </si>
  <si>
    <t>Goodwill and Acquired Intangible Assets (Tables)</t>
  </si>
  <si>
    <t>Current and Expected Amortization Expense for Acquired Intangible Assets</t>
  </si>
  <si>
    <t>Current and
expected amortization expense for acquired intangible assets for
each of the following periods is as follows:
Amortization
(In thousands)
For the three months ended
June 30, 2016 $ 2,513
Expected for the remainder
of fiscal year 2017 $ 6,834
Expected for fiscal year
2018 8,010
Expected for fiscal year
2019 5,498
Expected for fiscal year
2020 4,465
Expected for fiscal year
2021 3,041
Thereafter 3,191
$ 31,039</t>
  </si>
  <si>
    <t>Senior Notes and Other Long-Term Debt (Tables)</t>
  </si>
  <si>
    <t>Components of Long-Term Debt</t>
  </si>
  <si>
    <t>Total
long-term debt consisted of the following as of June 30, 2016 and
March 31, 2016:
As of As of
(In
thousands)
Senior
Notes
2020 Notes $ 575,000 $ 575,000
Unamortized premium and
debt issuance costs on the 2020 Notes, net (2) 330 304
Total senior notes,
net 575,330 575,304
Less: current portion of
the senior notes — —
Total senior notes
long-term, net 575,330 575,304
Other Long-Term
Debt
Revolving Credit
Facility 200,000 180,000
Ex-Im Credit
Facility (1) 292,777 218,157
Unamortized discount and
debt issuance costs on the Ex-Im Credit Facility (1)
(2) (34,338 ) (28,221 )
Other 568 562
Total other long-term
debt, net 459,007 370,498
Less: current portion of
other long-term debt, net 277 274
Other long-term debt,
net 458,730 370,224
Total debt,
net 1,034,337 945,802
Less: current
portion 277 274
Long-term debt,
net $ 1,034,060 $ 945,528
(1) As of June 30, 2016,
included in Ex-Im Credit Facility and in unamortized discount and
debt issuance costs on the Ex-Im Credit Facility was
$28.4 million and $25.4 million, respectively, relating
to the exposure fees accrued as of such date expected to be
financed under the Ex-Im Credit Facility. As of March 31,
2016, included in Ex-Im Credit Facility and in unamortized discount
and debt issuance costs on the Ex-Im Credit Facility was
$21.0 million and $18.7 million, respectively, relating
to the exposure fees accrued as of such date expected to be
financed under the Ex-Im Credit Facility.
(2) During the first quarter
of fiscal year 2017, the Company adopted ASU 2015-03. The
retrospective basis adoption of this guidance resulted in
reclassification of unamortized debt issuance costs as a direct
deduction from the carrying amount of the Company’s 2020
Notes and the Ex-Im Credit Facility, respectively, consistent with
unamortized discount, as of March 31, 2016.</t>
  </si>
  <si>
    <t>Product Warranty (Tables)</t>
  </si>
  <si>
    <t>Change in the Company's Warranty Accrual</t>
  </si>
  <si>
    <t>The following
table reflects the change in the Company’s warranty accrual
during the three months ended June 30, 2016 and 2015:
Three Months
Ended
June 30, 2016 June 30, 2015
(In
thousands)
Balance, beginning of
period $ 11,434 $ 15,545
Change in liability for
warranties issued in period 2,872 793
Settlements made (in cash
or in kind) during the period (2,149 ) (1,915 )
Balance, end of
period $ 12,157 $ 14,423</t>
  </si>
  <si>
    <t>Segment Information (Tables)</t>
  </si>
  <si>
    <t>Segment Revenues and Operating Profits (Losses)</t>
  </si>
  <si>
    <t>Segment
revenues and operating profits (losses) for the three months ended
June 30, 2016 and 2015 were as follows:
Three Months
Ended
June 30, 2016 June 30, 2015
(in
thousands)
Revenues:
Satellite
services
Product (1) $ 6,685 $ 6,276
Service 145,708 126,140
Total 152,393 132,416
Commercial
networks
Product 58,596 61,511
Service 6,957 5,244
Total 65,553 66,755
Government
systems
Product 95,395 100,561
Service 49,789 44,646
Total 145,184 145,207
Elimination of
intersegment revenues — —
Total revenues $ 363,130 $ 344,378
Operating profits
(losses):
Satellite services
(1) $ 30,867 $ 17,041
Commercial
networks (38,531 ) (18,733 )
Government
systems 17,955 15,916
Elimination of
intersegment operating profits — —
Segment operating profit
before corporate and amortization of acquired intangible
assets 10,291 14,224
Corporate — —
Amortization of acquired
intangible assets (2,513 ) (4,810 )
Income from
operations $ 7,778 $ 9,414
(1) Product revenues and
operating profits in the satellite services segment for the three
months ended June 30, 2016 and 2015 included $6.6 million and $6.2
million, respectively, relating to amounts realized under the
Company’s settlement agreement entered into in fiscal year
2015 with Space System Loral, Inc. and its former parent company
Loral Space &amp; Communications, Inc.</t>
  </si>
  <si>
    <t>Segment Assets</t>
  </si>
  <si>
    <t>Segment
assets as of June 30, 2016 and March 31, 2016 were as
follows:
As of As of
(In
thousands)
Segment
assets:
Satellite
services $ 60,687 $ 57,529
Commercial
networks 184,190 212,943
Government
systems 320,645 311,927
Total segment
assets 565,522 582,399
Corporate
assets 1,925,727 1,814,913
Total assets $ 2,491,249 $ 2,397,312</t>
  </si>
  <si>
    <t>Other Acquired Intangible Assets, Net and Goodwill Included in Segment Assets and Amortization of Acquired Intangible Assets by Segment</t>
  </si>
  <si>
    <t>Other acquired
intangible assets, net and goodwill included in segment assets as
of June 30, 2016 and March 31, 2016 were as follows:
Other Acquired Intangible Goodwill
As of As of As of As of
(In
thousands)
Satellite
services $ 7,646 $ 8,751 $ 9,809 $ 9,809
Commercial
networks 6,137 6,581 43,956 43,990
Government
systems 17,256 18,272 62,795 63,241
Total $ 31,039 $ 33,604 $ 116,560 $ 117,040
Amortization of
acquired intangible assets by segment for the three months ended
June 30, 2016 and 2015 was as follows:
Three Months Ended
June 30, 2016 June 30, 2015
Satellite
services $ 1,104 $ 2,765
Commercial
networks 445 496
Government
systems 964 1,549
Total amortization of
acquired intangible assets $ 2,513 $ 4,810</t>
  </si>
  <si>
    <t>Basis of Presentation - Additional Information (Detail) - USD ($) $ in Thousands</t>
  </si>
  <si>
    <t>Company And Summary Of Significant Accounting Policies [Line Item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6. As of June 30, 2016,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Capitalized interest expense</t>
  </si>
  <si>
    <t>Total capitalized costs related to patents</t>
  </si>
  <si>
    <t>Total capitalized costs related to orbital slots and other licenses</t>
  </si>
  <si>
    <t>Accumulated amortization of patents, orbital slots and other licenses</t>
  </si>
  <si>
    <t>Capitalized debt issuance costs</t>
  </si>
  <si>
    <t>Minimum [Member]</t>
  </si>
  <si>
    <t>Property, equipment and satellites, estimated useful life (years)</t>
  </si>
  <si>
    <t>2 years</t>
  </si>
  <si>
    <t>Maximum [Member]</t>
  </si>
  <si>
    <t>24 years</t>
  </si>
  <si>
    <t>Property and Equipment, Net [Member]</t>
  </si>
  <si>
    <t>Property and equipment</t>
  </si>
  <si>
    <t>Accumulated depreciation and amortization</t>
  </si>
  <si>
    <t>CPE Leased Equipment [Member] | Minimum [Member]</t>
  </si>
  <si>
    <t>4 years</t>
  </si>
  <si>
    <t>CPE Leased Equipment [Member] | Maximum [Member]</t>
  </si>
  <si>
    <t>5 years</t>
  </si>
  <si>
    <t>CPE Leased Equipment [Member] | Property and Equipment, Net [Member]</t>
  </si>
  <si>
    <t>Engreen [Member]</t>
  </si>
  <si>
    <t>Purchase price of the acquisition</t>
  </si>
  <si>
    <t>Purchase price of the acquisition that has been withheld</t>
  </si>
  <si>
    <t>Unfavorable Regulatory Action [Member]</t>
  </si>
  <si>
    <t>U.S. government contract-related reserves</t>
  </si>
  <si>
    <t>Basis of Presentation - Additional Information 1 (Detail) - USD ($)</t>
  </si>
  <si>
    <t>Capitalized costs, net, related to software developed for resale</t>
  </si>
  <si>
    <t>Capitalized cost related to software development for resale</t>
  </si>
  <si>
    <t>Amortization expense of software development costs</t>
  </si>
  <si>
    <t>Self-insurance liability</t>
  </si>
  <si>
    <t>Repurchase and immediate retirement of treasury shares pursuant to vesting of certain RSU agreements</t>
  </si>
  <si>
    <t>Employee Stock Options [Member]</t>
  </si>
  <si>
    <t>Incremental tax benefit from stock options exercised and restricted stock unit awards vesting</t>
  </si>
  <si>
    <t>Restricted Stock Units [Member]</t>
  </si>
  <si>
    <t>Estimated useful life, years</t>
  </si>
  <si>
    <t>10 years</t>
  </si>
  <si>
    <t>Maximum [Member] | Software Development Costs [Member]</t>
  </si>
  <si>
    <t>Common Stock Held in Treasury [Member]</t>
  </si>
  <si>
    <t>Repurchased shares of common stock held in treasury</t>
  </si>
  <si>
    <t>Repurchase and immediate retirement of treasury shares pursuant to vesting of certain RSU agreements, shares</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aximum</t>
  </si>
  <si>
    <t>36 months</t>
  </si>
  <si>
    <t>Accounting Standards Update 2015-02 [Member]</t>
  </si>
  <si>
    <t>Description of new accounting pronouncements</t>
  </si>
  <si>
    <t>In February 2015, the FASB issued ASU 2015-02, Consolidation (ASC 810)  Amendments to the Consolidation Analysis. ASU 2015-02 amended the process that a  reporting entity must perform to determine whether it should consolidate certain  types of legal entities. This guidance became effective for the Company  beginning in the first quarter of fiscal year 2017 and the guidance did not have  a material impact on the Company's consolidated financial statements and  disclosures.</t>
  </si>
  <si>
    <t>Accounting Standards Update 2015 -11 [Member]</t>
  </si>
  <si>
    <t>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will become effective for the Company in fiscal year 2018, with early adoption permitted. The Company is currently evaluating the impact of this standard on its consolidated financial statements and disclosures.</t>
  </si>
  <si>
    <t>Accounting Standards Update 2015-16 [Member]</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is guidance became effective for the Company beginning in the first quarter of fiscal year 2017. The Company adopted this guidance on a prospective basis and the guidance did not have a material impact on the Company’s consolidated financial statements and disclosures.</t>
  </si>
  <si>
    <t>Accounting Standards Update 2015-17 [Member]</t>
  </si>
  <si>
    <t>In November 2015, the FASB issued ASU 2015-17, Balance Sheet Classification of Deferred Income Taxes (ASU 2015-17), 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During the fourth quarter of fiscal year 2016, the Company early adopted this standard retrospectively and reclassified all of its current deferred tax assets to non-current deferred tax assets on its consolidated balance sheets for all periods presented.</t>
  </si>
  <si>
    <t>Accounting Standards Update 2016-01 [Member]</t>
  </si>
  <si>
    <t>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6 [Member]</t>
  </si>
  <si>
    <t>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7 [Member]</t>
  </si>
  <si>
    <t>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These standards permit the use of either the retrospective or cumulative effect transition method. The Company has not selected a transition method and is currently evaluating the impact these standards will have on its consolidated financial statements and disclosures.</t>
  </si>
  <si>
    <t>Accounting Standards Update 2015-05 [Member]</t>
  </si>
  <si>
    <t>In April 2015, the FASB issued ASU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guidance became effective for the Company beginning in the first quarter of fiscal year 2017. The Company elected to adopt this guidance on a prospective basis and the adoption of this guidance did not have a material impact on the Company’s consolidated financial statements and disclosures.</t>
  </si>
  <si>
    <t>Accounting Standards Update 2015-03 [Member]</t>
  </si>
  <si>
    <t>In April 2015, the FASB issued ASU 2015-03, which requires that debt issuance  costs related to a recognized debt liability be presented in the balance sheet  as a direct deduction from the carrying amount of that debt liability,  consistent with debt discounts.</t>
  </si>
  <si>
    <t>Accounting Standards Update 2015-15 [Member]</t>
  </si>
  <si>
    <t>In August 2015, the FASB issued ASU 2015-15 which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guidance became effective for the Company beginning in the first quarter of fiscal year 2017 and was applied on a retrospective basis, wherein the condensed consolidated balance sheet of each individual period presented was adjusted to reflect the period-specific effects of applying the new guidance. As a result, the Company reclassed unamortized debt issuance costs related to the Company’s 2020 Notes and the Ex-Im Credit Facility from prepaid expenses and other current assets and from other assets (long-term) to senior notes, net, and other long-term debt, net, respectively, within its consolidated balance sheets as of March 31, 2016. In accordance with ASU 2015-15, the Company has elected to continue to present debt issuance costs related to the Revolving Credit Facility as an asset and subsequently amortize the deferred debt issuance costs over the term of the Revolving Credit Facility arrangement.</t>
  </si>
  <si>
    <t>Accounting Standards Update 2016-09 [Member]</t>
  </si>
  <si>
    <t>In March 2016, the FASB issued ASU 2016-09, Compensation — Stock Compensation (Topic 718). ASU 2016-09 simplifies various aspects related to how share-based payments are accounted for and presented in the financial statements. The new guidance will become effective for the Company beginning in fiscal year 2018, with early adoption permitted. The Company is currently evaluating the impact of this standard on its consolidated financial statements and disclosures.</t>
  </si>
  <si>
    <t>Accounting Standards Update 2016-13 [Member]</t>
  </si>
  <si>
    <t>In June 2016, the FASB issued ASU 2016-13, Financial Instruments – Credit Losses (Topi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cquired intangible assets, net:</t>
  </si>
  <si>
    <t>Other acquired intangible assets, gross</t>
  </si>
  <si>
    <t>Less: accumulated amortization</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Satellite performance incentives obligation, long-term portion</t>
  </si>
  <si>
    <t>Technology-Based Intangible Assets [Member]</t>
  </si>
  <si>
    <t>Contracts and Customer Relationships [Member]</t>
  </si>
  <si>
    <t>Satellite Co-Location Rights [Member]</t>
  </si>
  <si>
    <t>Trade Names [Member]</t>
  </si>
  <si>
    <t>Other Intangible Assets [Member]</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Schedule Of Composition Of Certain Balance Sheet Captions [Line Items]</t>
  </si>
  <si>
    <t>Other acquired intangible assets, weighted average useful life</t>
  </si>
  <si>
    <t>6 years</t>
  </si>
  <si>
    <t>8 years</t>
  </si>
  <si>
    <t>9 years</t>
  </si>
  <si>
    <t>3 years</t>
  </si>
  <si>
    <t>7 years</t>
  </si>
  <si>
    <t>Capital Lease of Satellite Capacity - Anik F2 [Member]</t>
  </si>
  <si>
    <t>Furniture and Fixtures [Member]</t>
  </si>
  <si>
    <t>Building [Member]</t>
  </si>
  <si>
    <t>Minimum [Member] | Satellites [Member]</t>
  </si>
  <si>
    <t>Minimum [Member] | Equipment and Software [Member]</t>
  </si>
  <si>
    <t>Minimum [Member] | CPE Leased Equipment [Member]</t>
  </si>
  <si>
    <t>Minimum [Member] | Leasehold Improvements [Member]</t>
  </si>
  <si>
    <t>Maximum [Member] | Satellites [Member]</t>
  </si>
  <si>
    <t>17 years</t>
  </si>
  <si>
    <t>Maximum [Member] | Equipment and Software [Member]</t>
  </si>
  <si>
    <t>Maximum [Member] | CPE Leased Equipment [Member]</t>
  </si>
  <si>
    <t>Maximum [Member] | Leasehold Improvements [Member]</t>
  </si>
  <si>
    <t>Fair Value Measurements - Assets Measured at Fair Value on Recurring Basis (Detail) - Fair Value, Measurements, Recurring [Member] - USD ($) $ in Thousands</t>
  </si>
  <si>
    <t>Assets:</t>
  </si>
  <si>
    <t>Cash equivalents</t>
  </si>
  <si>
    <t>Foreign currency forward contracts</t>
  </si>
  <si>
    <t>Total assets measured at fair value on a recurring basis</t>
  </si>
  <si>
    <t>Level 1 [Member]</t>
  </si>
  <si>
    <t>Level 2 [Member]</t>
  </si>
  <si>
    <t>Fair Value Measurements - Additional Information (Detail) - USD ($) $ in Thousands</t>
  </si>
  <si>
    <t>2020 Notes [Member]</t>
  </si>
  <si>
    <t>Fair Value, Assets and Liabilities Measured on Recurring and Nonrecurring Basis [Line Items]</t>
  </si>
  <si>
    <t>Principal amount of senior notes issued</t>
  </si>
  <si>
    <t>Satellite Performance Incentives Obligation [Member]</t>
  </si>
  <si>
    <t>Interest on in-orbit satellite performance incentive obligation</t>
  </si>
  <si>
    <t>7.00%</t>
  </si>
  <si>
    <t>Period of in-orbit satellite performance incentive obligation including interest</t>
  </si>
  <si>
    <t>15 years</t>
  </si>
  <si>
    <t>Level 2 [Member] | Fair Value, Measurements, Recurring [Member]</t>
  </si>
  <si>
    <t>Satellite performance incentives obligation and accrued interest</t>
  </si>
  <si>
    <t>Level 2 [Member] | Fair Value, Measurements, Recurring [Member] | Ex-Im Credit Facility [Member]</t>
  </si>
  <si>
    <t>Fair value of long term debt</t>
  </si>
  <si>
    <t>Level 1 [Member] | 2020 Notes [Member] | Fair Value, Measurements, Recurring [Member]</t>
  </si>
  <si>
    <t>Shares Used In Computing Diluted Net Income Per Share - Shares Used in Computing Diluted Net Income Per Share (Detail) - shares shares in Thousands</t>
  </si>
  <si>
    <t>Weighted average common shares outstanding used in calculating basic net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income per share attributable to ViaSat, Inc. common stockholders</t>
  </si>
  <si>
    <t>Shares Used In Computing Diluted Net Income Per Share - Additional Information (Detail) - shares</t>
  </si>
  <si>
    <t>Antidilutive Securities Excluded from Computation of Earnings Per Share [Line Items]</t>
  </si>
  <si>
    <t>Antidilutive shares</t>
  </si>
  <si>
    <t>Goodwill and Acquired Intangible Assets - Additional Information (Detail) - USD ($) $ in Thousands</t>
  </si>
  <si>
    <t>Finite-Lived Intangible Assets [Line Items]</t>
  </si>
  <si>
    <t>Decrease in goodwill related to foreign currency translation</t>
  </si>
  <si>
    <t>Other acquired intangible assets estimated useful lives</t>
  </si>
  <si>
    <t>Goodwill and Acquired Intangible Assets - Expected Amortization Expense for Acquired Intangible Assets (Detail) - USD ($) $ in Thousands</t>
  </si>
  <si>
    <t>For the three months ended June 30, 2016</t>
  </si>
  <si>
    <t>Expected for the remainder of fiscal year 2017</t>
  </si>
  <si>
    <t>Expected for fiscal year 2018</t>
  </si>
  <si>
    <t>Expected for fiscal year 2019</t>
  </si>
  <si>
    <t>Expected for fiscal year 2020</t>
  </si>
  <si>
    <t>Expected for fiscal year 2021</t>
  </si>
  <si>
    <t>Thereafter</t>
  </si>
  <si>
    <t>Senior Notes and Other Long-Term Debt - Components of Long-Term Debt (Detail) - USD ($) $ in Thousands</t>
  </si>
  <si>
    <t>Senior Notes</t>
  </si>
  <si>
    <t>Total senior notes long-term, net</t>
  </si>
  <si>
    <t>Other Long-Term Debt</t>
  </si>
  <si>
    <t>Total other long-term debt, net</t>
  </si>
  <si>
    <t>Less: current portion of other long-term debt, net</t>
  </si>
  <si>
    <t>Total debt, net</t>
  </si>
  <si>
    <t>Less: current portion</t>
  </si>
  <si>
    <t>Long-term debt, net</t>
  </si>
  <si>
    <t>Credit Facility</t>
  </si>
  <si>
    <t>Unamortized premium (discount) and debt issuance costs</t>
  </si>
  <si>
    <t>Principal amounts of Senior Notes issued</t>
  </si>
  <si>
    <t>Total senior notes, net</t>
  </si>
  <si>
    <t>Less: current portion of the senior notes</t>
  </si>
  <si>
    <t>Senior Notes and Other Long-Term Debt - Components of Long-Term Debt (Parenthetical) (Detail) - Ex-Im Credit Facility [Member] - USD ($) $ in Millions</t>
  </si>
  <si>
    <t>Exposure fees accrued as of balance sheet date expected to be financed under the Ex-Im Credit Facility</t>
  </si>
  <si>
    <t>Unamortized discount and debt issuance costs on Ex-Im Credit Facility related to the exposure fees expected to be financed under the Ex-Im Credit Facility</t>
  </si>
  <si>
    <t>Senior Notes and Other Long-Term Debt - Additional Information (Detail) $ in Thousands</t>
  </si>
  <si>
    <t>Jun. 30, 2016USD ($)Installment</t>
  </si>
  <si>
    <t>Apr. 03, 2015USD ($)</t>
  </si>
  <si>
    <t>Mar. 31, 2016USD ($)</t>
  </si>
  <si>
    <t>Oct. 31, 2012USD ($)</t>
  </si>
  <si>
    <t>Feb. 27, 2012USD ($)</t>
  </si>
  <si>
    <t>Debt Instrument [Line Items]</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Weighted average effective interest rate on the Company's outstanding borrowings under the Credit Facility</t>
  </si>
  <si>
    <t>2.47%</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As of June 30, 2016, the Revolving Credit Facility provided a $800.0 million revolving line of credit (including up to $150.0 million of letters of credit), with a maturity date of May 24, 2021 (or March 16, 2020, if more than $200.0 million of the Company’s 2020 Notes are then outstanding and certain conditions are met).</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Apr. 15,
		2018</t>
  </si>
  <si>
    <t>Debt maturity date</t>
  </si>
  <si>
    <t>Oct. 15,
		2025</t>
  </si>
  <si>
    <t>The exposure fees paid under Ex-Im Credit Facility borrowings</t>
  </si>
  <si>
    <t>Borrowing capacity available to finance ViaSat-2 related costs once incurred</t>
  </si>
  <si>
    <t>Cumulative Ex-Im Credit Facility loan discount</t>
  </si>
  <si>
    <t>Undrawn commitment under the Ex-Im Credit Facility</t>
  </si>
  <si>
    <t>Ex-Im Credit Facility [Member] | Minimum [Member]</t>
  </si>
  <si>
    <t>Effective interest rate on the Ex-Im Credit Facility</t>
  </si>
  <si>
    <t>4.50%</t>
  </si>
  <si>
    <t>Ex-Im Credit Facility [Member] | Maximum [Member]</t>
  </si>
  <si>
    <t>4.60%</t>
  </si>
  <si>
    <t>Initial 2020 Notes [Member]</t>
  </si>
  <si>
    <t>Additional 2020 Notes [Member]</t>
  </si>
  <si>
    <t>Original issue premium of Senior Notes</t>
  </si>
  <si>
    <t>103.50%</t>
  </si>
  <si>
    <t>Unamortized premium on the 2020 Notes</t>
  </si>
  <si>
    <t>6.875%</t>
  </si>
  <si>
    <t>Jun. 15,
		2020</t>
  </si>
  <si>
    <t>2020 Notes [Member] | Debt Instrument, Redemption, Period One [Member]</t>
  </si>
  <si>
    <t>Redemption price percentage of Senior Notes</t>
  </si>
  <si>
    <t>103.438%</t>
  </si>
  <si>
    <t>Redemption description of Senior Notes</t>
  </si>
  <si>
    <t>The 2020 Notes may be redeemed, in whole or in part, at any time during the  twelve months beginning on June 15, 2016 at a redemption price of 103.438%</t>
  </si>
  <si>
    <t>2020 Notes [Member] | Debt Instrument, Redemption, Period Two [Member]</t>
  </si>
  <si>
    <t>101.719%</t>
  </si>
  <si>
    <t>During the twelve months beginning on June 15, 2017 at a redemption price of  101.719%</t>
  </si>
  <si>
    <t>2020 Notes [Member] | Debt Instrument, Redemption, Period Three [Member]</t>
  </si>
  <si>
    <t>100.00%</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 - Additional Information (Detail)</t>
  </si>
  <si>
    <t>Product Warranties Disclosures [Abstract]</t>
  </si>
  <si>
    <t>Maximum warranty periods provided on limited warranty</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Commitments and Contingencies - Additional Information (Detail) - USD ($) $ in Millions</t>
  </si>
  <si>
    <t>1 Months Ended</t>
  </si>
  <si>
    <t>Jul. 31, 2016</t>
  </si>
  <si>
    <t>May 31, 2013</t>
  </si>
  <si>
    <t>Long-term Purchase Commitment [Line Items]</t>
  </si>
  <si>
    <t>Satellite - ViaSat-2 [Member] | Capital Addition [Member]</t>
  </si>
  <si>
    <t>Commitment amount</t>
  </si>
  <si>
    <t>ViaSat-3 Class Satellites [Member] | Capital Addition [Member]</t>
  </si>
  <si>
    <t>ViaSat-3 Class Satellites [Member] | Capital Addition [Member] | Subsequent Event [Member]</t>
  </si>
  <si>
    <t>Income Taxes - Additional Information (Detail) $ in Millions</t>
  </si>
  <si>
    <t>Jun. 30, 2016USD ($)</t>
  </si>
  <si>
    <t>Increase (decrease) in gross unrecognized tax benefits</t>
  </si>
  <si>
    <t>Strategic Partnering Arrangements - Additional Information (Detail) € in Millions</t>
  </si>
  <si>
    <t>Feb. 29, 2016EUR (€)</t>
  </si>
  <si>
    <t>Eutelsat Newly Formed Subsidiary [Member]</t>
  </si>
  <si>
    <t>Business Acquisition [Line Items]</t>
  </si>
  <si>
    <t>Minority interest ownership percentage of issued shares of an entity</t>
  </si>
  <si>
    <t>49.00%</t>
  </si>
  <si>
    <t>Payments to acquire the issued shares of an entity</t>
  </si>
  <si>
    <t>Eutelsat Newly Formed Subsidiary [Member] | Eutelsat [Member]</t>
  </si>
  <si>
    <t>Ownership percentage of issued and outstanding shares of an entity</t>
  </si>
  <si>
    <t>51.00%</t>
  </si>
  <si>
    <t>ViaSat Newly Formed Subsidiary [Member]</t>
  </si>
  <si>
    <t>ViaSat Newly Formed Subsidiary [Member] | Eutelsat [Member]</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Operating Segments [Member] | Government Systems [Member]</t>
  </si>
  <si>
    <t>Material Reconciling Items [Member]</t>
  </si>
  <si>
    <t>Segment Information - Segment Revenues and Operating Profits (Losses) (Parenthetical) (Detail) - USD ($) $ in Thousands</t>
  </si>
  <si>
    <t>Segment Reporting Information [Line Items]</t>
  </si>
  <si>
    <t>Income (loss) from operations</t>
  </si>
  <si>
    <t>Operating Segments [Member] | Implied License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797721</v>
      </c>
    </row>
    <row r="12" spans="1:3">
      <c r="A12" s="4" t="s">
        <v>19</v>
      </c>
      <c r="B12" s="4" t="s">
        <v>20</v>
      </c>
    </row>
    <row r="13" spans="1:3">
      <c r="A13" s="4" t="s">
        <v>21</v>
      </c>
      <c r="B13" s="4" t="s">
        <v>22</v>
      </c>
    </row>
    <row r="14" spans="1:3">
      <c r="A14" s="4" t="s">
        <v>23</v>
      </c>
      <c r="C14" s="6" t="n">
        <v>49286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80"/>
  </cols>
  <sheetData>
    <row r="1" spans="1:2">
      <c r="A1" s="1" t="s">
        <v>181</v>
      </c>
      <c r="B1" s="2" t="s">
        <v>1</v>
      </c>
    </row>
    <row r="2" spans="1:2">
      <c r="B2" s="2" t="s">
        <v>2</v>
      </c>
    </row>
    <row r="3" spans="1:2">
      <c r="A3" s="3" t="s">
        <v>14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140</v>
      </c>
      <c r="B24" s="4" t="s">
        <v>222</v>
      </c>
    </row>
    <row r="25" spans="1:2">
      <c r="A25" s="4" t="s">
        <v>223</v>
      </c>
      <c r="B25" s="4" t="s">
        <v>224</v>
      </c>
    </row>
    <row r="26" spans="1:2">
      <c r="A26" s="4" t="s">
        <v>225</v>
      </c>
      <c r="B26" s="4" t="s">
        <v>226</v>
      </c>
    </row>
    <row r="27" spans="1:2">
      <c r="A27" s="4" t="s">
        <v>227</v>
      </c>
      <c r="B27" s="4" t="s">
        <v>228</v>
      </c>
    </row>
    <row r="28" spans="1:2">
      <c r="A28" s="4" t="s">
        <v>229</v>
      </c>
      <c r="B28" s="4" t="s">
        <v>230</v>
      </c>
    </row>
    <row r="29" spans="1:2">
      <c r="A29" s="4" t="s">
        <v>231</v>
      </c>
      <c r="B29" s="4" t="s">
        <v>232</v>
      </c>
    </row>
    <row r="30" spans="1:2">
      <c r="A30" s="4" t="s">
        <v>233</v>
      </c>
      <c r="B30"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52</v>
      </c>
    </row>
    <row r="4" spans="1:2">
      <c r="A4" s="4" t="s">
        <v>151</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7252</v>
      </c>
      <c r="C3" s="7" t="n">
        <v>42088</v>
      </c>
    </row>
    <row r="4" spans="1:3">
      <c r="A4" s="4" t="s">
        <v>28</v>
      </c>
      <c r="B4" s="6" t="n">
        <v>262670</v>
      </c>
      <c r="C4" s="6" t="n">
        <v>286724</v>
      </c>
    </row>
    <row r="5" spans="1:3">
      <c r="A5" s="4" t="s">
        <v>29</v>
      </c>
      <c r="B5" s="6" t="n">
        <v>155511</v>
      </c>
      <c r="C5" s="6" t="n">
        <v>145161</v>
      </c>
    </row>
    <row r="6" spans="1:3">
      <c r="A6" s="4" t="s">
        <v>30</v>
      </c>
      <c r="B6" s="6" t="n">
        <v>53453</v>
      </c>
      <c r="C6" s="6" t="n">
        <v>47583</v>
      </c>
    </row>
    <row r="7" spans="1:3">
      <c r="A7" s="4" t="s">
        <v>31</v>
      </c>
      <c r="B7" s="6" t="n">
        <v>518886</v>
      </c>
      <c r="C7" s="6" t="n">
        <v>521556</v>
      </c>
    </row>
    <row r="8" spans="1:3">
      <c r="A8" s="4" t="s">
        <v>32</v>
      </c>
      <c r="B8" s="6" t="n">
        <v>31039</v>
      </c>
      <c r="C8" s="6" t="n">
        <v>33604</v>
      </c>
    </row>
    <row r="9" spans="1:3">
      <c r="A9" s="4" t="s">
        <v>33</v>
      </c>
      <c r="B9" s="6" t="n">
        <v>116560</v>
      </c>
      <c r="C9" s="6" t="n">
        <v>117040</v>
      </c>
    </row>
    <row r="10" spans="1:3">
      <c r="A10" s="4" t="s">
        <v>34</v>
      </c>
      <c r="B10" s="6" t="n">
        <v>361867</v>
      </c>
      <c r="C10" s="6" t="n">
        <v>340005</v>
      </c>
    </row>
    <row r="11" spans="1:3">
      <c r="A11" s="4" t="s">
        <v>35</v>
      </c>
      <c r="B11" s="6" t="n">
        <v>2491249</v>
      </c>
      <c r="C11" s="6" t="n">
        <v>2397312</v>
      </c>
    </row>
    <row r="12" spans="1:3">
      <c r="A12" s="3" t="s">
        <v>36</v>
      </c>
    </row>
    <row r="13" spans="1:3">
      <c r="A13" s="4" t="s">
        <v>37</v>
      </c>
      <c r="B13" s="6" t="n">
        <v>94413</v>
      </c>
      <c r="C13" s="6" t="n">
        <v>95645</v>
      </c>
    </row>
    <row r="14" spans="1:3">
      <c r="A14" s="4" t="s">
        <v>38</v>
      </c>
      <c r="B14" s="6" t="n">
        <v>156894</v>
      </c>
      <c r="C14" s="6" t="n">
        <v>184344</v>
      </c>
    </row>
    <row r="15" spans="1:3">
      <c r="A15" s="4" t="s">
        <v>39</v>
      </c>
      <c r="B15" s="6" t="n">
        <v>251307</v>
      </c>
      <c r="C15" s="6" t="n">
        <v>279989</v>
      </c>
    </row>
    <row r="16" spans="1:3">
      <c r="A16" s="4" t="s">
        <v>40</v>
      </c>
      <c r="B16" s="6" t="n">
        <v>575330</v>
      </c>
      <c r="C16" s="6" t="n">
        <v>575304</v>
      </c>
    </row>
    <row r="17" spans="1:3">
      <c r="A17" s="4" t="s">
        <v>41</v>
      </c>
      <c r="B17" s="6" t="n">
        <v>458730</v>
      </c>
      <c r="C17" s="6" t="n">
        <v>370224</v>
      </c>
    </row>
    <row r="18" spans="1:3">
      <c r="A18" s="4" t="s">
        <v>42</v>
      </c>
      <c r="B18" s="6" t="n">
        <v>37928</v>
      </c>
      <c r="C18" s="6" t="n">
        <v>37371</v>
      </c>
    </row>
    <row r="19" spans="1:3">
      <c r="A19" s="4" t="s">
        <v>43</v>
      </c>
      <c r="B19" s="6" t="n">
        <v>1323295</v>
      </c>
      <c r="C19" s="6" t="n">
        <v>1262888</v>
      </c>
    </row>
    <row r="20" spans="1:3">
      <c r="A20" s="4" t="s">
        <v>44</v>
      </c>
      <c r="B20" s="4" t="s">
        <v>45</v>
      </c>
      <c r="C20" s="4" t="s">
        <v>45</v>
      </c>
    </row>
    <row r="21" spans="1:3">
      <c r="A21" s="3" t="s">
        <v>46</v>
      </c>
    </row>
    <row r="22" spans="1:3">
      <c r="A22" s="4" t="s">
        <v>47</v>
      </c>
      <c r="B22" s="6" t="n">
        <v>5</v>
      </c>
      <c r="C22" s="6" t="n">
        <v>5</v>
      </c>
    </row>
    <row r="23" spans="1:3">
      <c r="A23" s="4" t="s">
        <v>48</v>
      </c>
      <c r="B23" s="6" t="n">
        <v>887637</v>
      </c>
      <c r="C23" s="6" t="n">
        <v>855387</v>
      </c>
    </row>
    <row r="24" spans="1:3">
      <c r="A24" s="4" t="s">
        <v>49</v>
      </c>
      <c r="B24" s="6" t="n">
        <v>275559</v>
      </c>
      <c r="C24" s="6" t="n">
        <v>273704</v>
      </c>
    </row>
    <row r="25" spans="1:3">
      <c r="A25" s="4" t="s">
        <v>50</v>
      </c>
      <c r="B25" s="6" t="n">
        <v>-857</v>
      </c>
      <c r="C25" s="6" t="n">
        <v>7</v>
      </c>
    </row>
    <row r="26" spans="1:3">
      <c r="A26" s="4" t="s">
        <v>51</v>
      </c>
      <c r="B26" s="6" t="n">
        <v>1162344</v>
      </c>
      <c r="C26" s="6" t="n">
        <v>1129103</v>
      </c>
    </row>
    <row r="27" spans="1:3">
      <c r="A27" s="4" t="s">
        <v>52</v>
      </c>
      <c r="B27" s="6" t="n">
        <v>5610</v>
      </c>
      <c r="C27" s="6" t="n">
        <v>5321</v>
      </c>
    </row>
    <row r="28" spans="1:3">
      <c r="A28" s="4" t="s">
        <v>53</v>
      </c>
      <c r="B28" s="6" t="n">
        <v>1167954</v>
      </c>
      <c r="C28" s="6" t="n">
        <v>1134424</v>
      </c>
    </row>
    <row r="29" spans="1:3">
      <c r="A29" s="4" t="s">
        <v>54</v>
      </c>
      <c r="B29" s="6" t="n">
        <v>2491249</v>
      </c>
      <c r="C29" s="6" t="n">
        <v>2397312</v>
      </c>
    </row>
    <row r="30" spans="1:3">
      <c r="A30" s="4" t="s">
        <v>55</v>
      </c>
    </row>
    <row r="31" spans="1:3">
      <c r="A31" s="3" t="s">
        <v>26</v>
      </c>
    </row>
    <row r="32" spans="1:3">
      <c r="A32" s="4" t="s">
        <v>56</v>
      </c>
      <c r="B32" s="6" t="n">
        <v>961252</v>
      </c>
      <c r="C32" s="6" t="n">
        <v>898197</v>
      </c>
    </row>
    <row r="33" spans="1:3">
      <c r="A33" s="4" t="s">
        <v>57</v>
      </c>
    </row>
    <row r="34" spans="1:3">
      <c r="A34" s="3" t="s">
        <v>26</v>
      </c>
    </row>
    <row r="35" spans="1:3">
      <c r="A35" s="4" t="s">
        <v>56</v>
      </c>
      <c r="B35" s="7" t="n">
        <v>501645</v>
      </c>
      <c r="C35" s="7" t="n">
        <v>486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9</v>
      </c>
      <c r="B1" s="2" t="s">
        <v>1</v>
      </c>
    </row>
    <row r="2" spans="1:4">
      <c r="B2" s="2" t="s">
        <v>2</v>
      </c>
      <c r="C2" s="2" t="s">
        <v>59</v>
      </c>
      <c r="D2" s="2" t="s">
        <v>25</v>
      </c>
    </row>
    <row r="3" spans="1:4">
      <c r="A3" s="3" t="s">
        <v>260</v>
      </c>
    </row>
    <row r="4" spans="1:4">
      <c r="A4" s="4" t="s">
        <v>261</v>
      </c>
      <c r="B4" s="7" t="n">
        <v>400</v>
      </c>
      <c r="C4" s="7" t="n">
        <v>1400</v>
      </c>
    </row>
    <row r="5" spans="1:4">
      <c r="A5" s="4" t="s">
        <v>262</v>
      </c>
      <c r="B5" s="4" t="s">
        <v>263</v>
      </c>
    </row>
    <row r="6" spans="1:4">
      <c r="A6" s="4" t="s">
        <v>200</v>
      </c>
      <c r="B6" s="7" t="n">
        <v>800</v>
      </c>
      <c r="C6" s="6" t="n">
        <v>3700</v>
      </c>
    </row>
    <row r="7" spans="1:4">
      <c r="A7" s="4" t="s">
        <v>264</v>
      </c>
      <c r="B7" s="6" t="n">
        <v>10200</v>
      </c>
      <c r="C7" s="6" t="n">
        <v>6100</v>
      </c>
    </row>
    <row r="8" spans="1:4">
      <c r="A8" s="4" t="s">
        <v>265</v>
      </c>
      <c r="B8" s="6" t="n">
        <v>3200</v>
      </c>
      <c r="D8" s="7" t="n">
        <v>3200</v>
      </c>
    </row>
    <row r="9" spans="1:4">
      <c r="A9" s="4" t="s">
        <v>266</v>
      </c>
      <c r="B9" s="6" t="n">
        <v>15400</v>
      </c>
      <c r="D9" s="6" t="n">
        <v>15400</v>
      </c>
    </row>
    <row r="10" spans="1:4">
      <c r="A10" s="4" t="s">
        <v>267</v>
      </c>
      <c r="B10" s="6" t="n">
        <v>1800</v>
      </c>
      <c r="D10" s="6" t="n">
        <v>1700</v>
      </c>
    </row>
    <row r="11" spans="1:4">
      <c r="A11" s="4" t="s">
        <v>268</v>
      </c>
      <c r="B11" s="7" t="n">
        <v>6100</v>
      </c>
      <c r="C11" s="4" t="s">
        <v>45</v>
      </c>
    </row>
    <row r="12" spans="1:4">
      <c r="A12" s="4" t="s">
        <v>269</v>
      </c>
    </row>
    <row r="13" spans="1:4">
      <c r="A13" s="3" t="s">
        <v>260</v>
      </c>
    </row>
    <row r="14" spans="1:4">
      <c r="A14" s="4" t="s">
        <v>270</v>
      </c>
      <c r="B14" s="4" t="s">
        <v>271</v>
      </c>
    </row>
    <row r="15" spans="1:4">
      <c r="A15" s="4" t="s">
        <v>272</v>
      </c>
    </row>
    <row r="16" spans="1:4">
      <c r="A16" s="3" t="s">
        <v>260</v>
      </c>
    </row>
    <row r="17" spans="1:4">
      <c r="A17" s="4" t="s">
        <v>270</v>
      </c>
      <c r="B17" s="4" t="s">
        <v>273</v>
      </c>
    </row>
    <row r="18" spans="1:4">
      <c r="A18" s="4" t="s">
        <v>274</v>
      </c>
    </row>
    <row r="19" spans="1:4">
      <c r="A19" s="3" t="s">
        <v>260</v>
      </c>
    </row>
    <row r="20" spans="1:4">
      <c r="A20" s="4" t="s">
        <v>275</v>
      </c>
      <c r="B20" s="7" t="n">
        <v>1092986</v>
      </c>
      <c r="D20" s="6" t="n">
        <v>1050886</v>
      </c>
    </row>
    <row r="21" spans="1:4">
      <c r="A21" s="4" t="s">
        <v>276</v>
      </c>
      <c r="B21" s="7" t="n">
        <v>591341</v>
      </c>
      <c r="D21" s="6" t="n">
        <v>563976</v>
      </c>
    </row>
    <row r="22" spans="1:4">
      <c r="A22" s="4" t="s">
        <v>277</v>
      </c>
    </row>
    <row r="23" spans="1:4">
      <c r="A23" s="3" t="s">
        <v>260</v>
      </c>
    </row>
    <row r="24" spans="1:4">
      <c r="A24" s="4" t="s">
        <v>270</v>
      </c>
      <c r="B24" s="4" t="s">
        <v>278</v>
      </c>
    </row>
    <row r="25" spans="1:4">
      <c r="A25" s="4" t="s">
        <v>279</v>
      </c>
    </row>
    <row r="26" spans="1:4">
      <c r="A26" s="3" t="s">
        <v>260</v>
      </c>
    </row>
    <row r="27" spans="1:4">
      <c r="A27" s="4" t="s">
        <v>270</v>
      </c>
      <c r="B27" s="4" t="s">
        <v>280</v>
      </c>
    </row>
    <row r="28" spans="1:4">
      <c r="A28" s="4" t="s">
        <v>281</v>
      </c>
    </row>
    <row r="29" spans="1:4">
      <c r="A29" s="3" t="s">
        <v>260</v>
      </c>
    </row>
    <row r="30" spans="1:4">
      <c r="A30" s="4" t="s">
        <v>275</v>
      </c>
      <c r="B30" s="7" t="n">
        <v>264024</v>
      </c>
      <c r="D30" s="6" t="n">
        <v>260409</v>
      </c>
    </row>
    <row r="31" spans="1:4">
      <c r="A31" s="4" t="s">
        <v>276</v>
      </c>
      <c r="B31" s="6" t="n">
        <v>143200</v>
      </c>
      <c r="D31" s="6" t="n">
        <v>136400</v>
      </c>
    </row>
    <row r="32" spans="1:4">
      <c r="A32" s="4" t="s">
        <v>282</v>
      </c>
    </row>
    <row r="33" spans="1:4">
      <c r="A33" s="3" t="s">
        <v>260</v>
      </c>
    </row>
    <row r="34" spans="1:4">
      <c r="A34" s="4" t="s">
        <v>283</v>
      </c>
      <c r="B34" s="6" t="n">
        <v>5300</v>
      </c>
    </row>
    <row r="35" spans="1:4">
      <c r="A35" s="4" t="s">
        <v>284</v>
      </c>
      <c r="B35" s="6" t="n">
        <v>500</v>
      </c>
    </row>
    <row r="36" spans="1:4">
      <c r="A36" s="4" t="s">
        <v>285</v>
      </c>
    </row>
    <row r="37" spans="1:4">
      <c r="A37" s="3" t="s">
        <v>260</v>
      </c>
    </row>
    <row r="38" spans="1:4">
      <c r="A38" s="4" t="s">
        <v>286</v>
      </c>
      <c r="B38" s="7" t="n">
        <v>2400</v>
      </c>
      <c r="D38" s="7" t="n">
        <v>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7</v>
      </c>
      <c r="B1" s="2" t="s">
        <v>1</v>
      </c>
    </row>
    <row r="2" spans="1:4">
      <c r="B2" s="2" t="s">
        <v>2</v>
      </c>
      <c r="C2" s="2" t="s">
        <v>59</v>
      </c>
      <c r="D2" s="2" t="s">
        <v>25</v>
      </c>
    </row>
    <row r="3" spans="1:4">
      <c r="A3" s="3" t="s">
        <v>260</v>
      </c>
    </row>
    <row r="4" spans="1:4">
      <c r="A4" s="4" t="s">
        <v>288</v>
      </c>
      <c r="B4" s="7" t="n">
        <v>176386000</v>
      </c>
      <c r="D4" s="7" t="n">
        <v>163061000</v>
      </c>
    </row>
    <row r="5" spans="1:4">
      <c r="A5" s="4" t="s">
        <v>289</v>
      </c>
      <c r="B5" s="6" t="n">
        <v>21000000</v>
      </c>
      <c r="C5" s="7" t="n">
        <v>16500000</v>
      </c>
    </row>
    <row r="6" spans="1:4">
      <c r="A6" s="4" t="s">
        <v>290</v>
      </c>
      <c r="B6" s="6" t="n">
        <v>7700000</v>
      </c>
      <c r="C6" s="6" t="n">
        <v>6200000</v>
      </c>
    </row>
    <row r="7" spans="1:4">
      <c r="A7" s="4" t="s">
        <v>291</v>
      </c>
      <c r="B7" s="6" t="n">
        <v>3900000</v>
      </c>
      <c r="D7" s="7" t="n">
        <v>3800000</v>
      </c>
    </row>
    <row r="8" spans="1:4">
      <c r="A8" s="4" t="s">
        <v>292</v>
      </c>
      <c r="B8" s="6" t="n">
        <v>1937000</v>
      </c>
    </row>
    <row r="9" spans="1:4">
      <c r="A9" s="4" t="s">
        <v>97</v>
      </c>
      <c r="B9" s="6" t="n">
        <v>12761000</v>
      </c>
      <c r="C9" s="6" t="n">
        <v>10709000</v>
      </c>
    </row>
    <row r="10" spans="1:4">
      <c r="A10" s="4" t="s">
        <v>293</v>
      </c>
    </row>
    <row r="11" spans="1:4">
      <c r="A11" s="3" t="s">
        <v>260</v>
      </c>
    </row>
    <row r="12" spans="1:4">
      <c r="A12" s="4" t="s">
        <v>294</v>
      </c>
      <c r="B12" s="6" t="n">
        <v>0</v>
      </c>
      <c r="C12" s="6" t="n">
        <v>0</v>
      </c>
    </row>
    <row r="13" spans="1:4">
      <c r="A13" s="4" t="s">
        <v>295</v>
      </c>
    </row>
    <row r="14" spans="1:4">
      <c r="A14" s="3" t="s">
        <v>260</v>
      </c>
    </row>
    <row r="15" spans="1:4">
      <c r="A15" s="4" t="s">
        <v>294</v>
      </c>
      <c r="B15" s="7" t="n">
        <v>0</v>
      </c>
      <c r="C15" s="7" t="n">
        <v>0</v>
      </c>
    </row>
    <row r="16" spans="1:4">
      <c r="A16" s="4" t="s">
        <v>272</v>
      </c>
    </row>
    <row r="17" spans="1:4">
      <c r="A17" s="3" t="s">
        <v>260</v>
      </c>
    </row>
    <row r="18" spans="1:4">
      <c r="A18" s="4" t="s">
        <v>296</v>
      </c>
      <c r="B18" s="4" t="s">
        <v>297</v>
      </c>
    </row>
    <row r="19" spans="1:4">
      <c r="A19" s="4" t="s">
        <v>298</v>
      </c>
    </row>
    <row r="20" spans="1:4">
      <c r="A20" s="3" t="s">
        <v>260</v>
      </c>
    </row>
    <row r="21" spans="1:4">
      <c r="A21" s="4" t="s">
        <v>296</v>
      </c>
      <c r="B21" s="4" t="s">
        <v>280</v>
      </c>
    </row>
    <row r="22" spans="1:4">
      <c r="A22" s="4" t="s">
        <v>299</v>
      </c>
    </row>
    <row r="23" spans="1:4">
      <c r="A23" s="3" t="s">
        <v>260</v>
      </c>
    </row>
    <row r="24" spans="1:4">
      <c r="A24" s="4" t="s">
        <v>300</v>
      </c>
      <c r="B24" s="6" t="n">
        <v>0</v>
      </c>
      <c r="D24" s="6" t="n">
        <v>0</v>
      </c>
    </row>
    <row r="25" spans="1:4">
      <c r="A25" s="4" t="s">
        <v>301</v>
      </c>
      <c r="B25" s="6" t="n">
        <v>26596</v>
      </c>
      <c r="C25" s="6" t="n">
        <v>8492</v>
      </c>
    </row>
    <row r="26" spans="1:4">
      <c r="A26" s="4" t="s">
        <v>292</v>
      </c>
      <c r="B26" s="7" t="n">
        <v>1900000</v>
      </c>
      <c r="C26" s="7" t="n">
        <v>500000</v>
      </c>
    </row>
    <row r="27" spans="1:4">
      <c r="A27" s="4" t="s">
        <v>129</v>
      </c>
    </row>
    <row r="28" spans="1:4">
      <c r="A28" s="3" t="s">
        <v>260</v>
      </c>
    </row>
    <row r="29" spans="1:4">
      <c r="A29" s="4" t="s">
        <v>302</v>
      </c>
      <c r="B29" s="6" t="n">
        <v>72581</v>
      </c>
      <c r="C29" s="6" t="n">
        <v>23392</v>
      </c>
    </row>
    <row r="30" spans="1:4">
      <c r="A30" s="4" t="s">
        <v>303</v>
      </c>
    </row>
    <row r="31" spans="1:4">
      <c r="A31" s="3" t="s">
        <v>260</v>
      </c>
    </row>
    <row r="32" spans="1:4">
      <c r="A32" s="4" t="s">
        <v>304</v>
      </c>
      <c r="B32" s="7" t="n">
        <v>0</v>
      </c>
      <c r="D32" s="7" t="n">
        <v>0</v>
      </c>
    </row>
    <row r="33" spans="1:4">
      <c r="A33" s="4" t="s">
        <v>305</v>
      </c>
    </row>
    <row r="34" spans="1:4">
      <c r="A34" s="3" t="s">
        <v>260</v>
      </c>
    </row>
    <row r="35" spans="1:4">
      <c r="A35" s="4" t="s">
        <v>306</v>
      </c>
      <c r="B35" s="6" t="n">
        <v>4400000</v>
      </c>
      <c r="C35" s="7" t="n">
        <v>5000000</v>
      </c>
    </row>
    <row r="36" spans="1:4">
      <c r="A36" s="4" t="s">
        <v>307</v>
      </c>
      <c r="B36" s="7" t="n">
        <v>0</v>
      </c>
      <c r="C36" s="7" t="n">
        <v>0</v>
      </c>
    </row>
    <row r="37" spans="1:4">
      <c r="A37" s="4" t="s">
        <v>308</v>
      </c>
      <c r="B37" s="4" t="s">
        <v>309</v>
      </c>
    </row>
    <row r="38" spans="1:4">
      <c r="A38" s="4" t="s">
        <v>310</v>
      </c>
    </row>
    <row r="39" spans="1:4">
      <c r="A39" s="3" t="s">
        <v>260</v>
      </c>
    </row>
    <row r="40" spans="1:4">
      <c r="A40" s="4" t="s">
        <v>311</v>
      </c>
      <c r="B40" s="4" t="s">
        <v>312</v>
      </c>
    </row>
    <row r="41" spans="1:4">
      <c r="A41" s="4" t="s">
        <v>313</v>
      </c>
    </row>
    <row r="42" spans="1:4">
      <c r="A42" s="3" t="s">
        <v>260</v>
      </c>
    </row>
    <row r="43" spans="1:4">
      <c r="A43" s="4" t="s">
        <v>311</v>
      </c>
      <c r="B43" s="4" t="s">
        <v>314</v>
      </c>
    </row>
    <row r="44" spans="1:4">
      <c r="A44" s="4" t="s">
        <v>315</v>
      </c>
    </row>
    <row r="45" spans="1:4">
      <c r="A45" s="3" t="s">
        <v>260</v>
      </c>
    </row>
    <row r="46" spans="1:4">
      <c r="A46" s="4" t="s">
        <v>311</v>
      </c>
      <c r="B46" s="4" t="s">
        <v>316</v>
      </c>
    </row>
    <row r="47" spans="1:4">
      <c r="A47" s="4" t="s">
        <v>317</v>
      </c>
    </row>
    <row r="48" spans="1:4">
      <c r="A48" s="3" t="s">
        <v>260</v>
      </c>
    </row>
    <row r="49" spans="1:4">
      <c r="A49" s="4" t="s">
        <v>311</v>
      </c>
      <c r="B49" s="4" t="s">
        <v>318</v>
      </c>
    </row>
    <row r="50" spans="1:4">
      <c r="A50" s="4" t="s">
        <v>319</v>
      </c>
    </row>
    <row r="51" spans="1:4">
      <c r="A51" s="3" t="s">
        <v>260</v>
      </c>
    </row>
    <row r="52" spans="1:4">
      <c r="A52" s="4" t="s">
        <v>311</v>
      </c>
      <c r="B52" s="4" t="s">
        <v>320</v>
      </c>
    </row>
    <row r="53" spans="1:4">
      <c r="A53" s="4" t="s">
        <v>321</v>
      </c>
    </row>
    <row r="54" spans="1:4">
      <c r="A54" s="3" t="s">
        <v>260</v>
      </c>
    </row>
    <row r="55" spans="1:4">
      <c r="A55" s="4" t="s">
        <v>311</v>
      </c>
      <c r="B55" s="4" t="s">
        <v>322</v>
      </c>
    </row>
    <row r="56" spans="1:4">
      <c r="A56" s="4" t="s">
        <v>323</v>
      </c>
    </row>
    <row r="57" spans="1:4">
      <c r="A57" s="3" t="s">
        <v>260</v>
      </c>
    </row>
    <row r="58" spans="1:4">
      <c r="A58" s="4" t="s">
        <v>311</v>
      </c>
      <c r="B58" s="4" t="s">
        <v>324</v>
      </c>
    </row>
    <row r="59" spans="1:4">
      <c r="A59" s="4" t="s">
        <v>325</v>
      </c>
    </row>
    <row r="60" spans="1:4">
      <c r="A60" s="3" t="s">
        <v>260</v>
      </c>
    </row>
    <row r="61" spans="1:4">
      <c r="A61" s="4" t="s">
        <v>311</v>
      </c>
      <c r="B61" s="4" t="s">
        <v>326</v>
      </c>
    </row>
    <row r="62" spans="1:4">
      <c r="A62" s="4" t="s">
        <v>327</v>
      </c>
    </row>
    <row r="63" spans="1:4">
      <c r="A63" s="3" t="s">
        <v>260</v>
      </c>
    </row>
    <row r="64" spans="1:4">
      <c r="A64" s="4" t="s">
        <v>311</v>
      </c>
      <c r="B64" s="4" t="s">
        <v>328</v>
      </c>
    </row>
    <row r="65" spans="1:4">
      <c r="A65" s="4" t="s">
        <v>329</v>
      </c>
    </row>
    <row r="66" spans="1:4">
      <c r="A66" s="3" t="s">
        <v>260</v>
      </c>
    </row>
    <row r="67" spans="1:4">
      <c r="A67" s="4" t="s">
        <v>311</v>
      </c>
      <c r="B67" s="4" t="s">
        <v>330</v>
      </c>
    </row>
    <row r="68" spans="1:4">
      <c r="A68" s="4" t="s">
        <v>331</v>
      </c>
    </row>
    <row r="69" spans="1:4">
      <c r="A69" s="3" t="s">
        <v>260</v>
      </c>
    </row>
    <row r="70" spans="1:4">
      <c r="A70" s="4" t="s">
        <v>311</v>
      </c>
      <c r="B70" s="4" t="s">
        <v>332</v>
      </c>
    </row>
    <row r="71" spans="1:4">
      <c r="A71" s="4" t="s">
        <v>333</v>
      </c>
    </row>
    <row r="72" spans="1:4">
      <c r="A72" s="3" t="s">
        <v>260</v>
      </c>
    </row>
    <row r="73" spans="1:4">
      <c r="A73" s="4" t="s">
        <v>311</v>
      </c>
      <c r="B73" s="4" t="s">
        <v>334</v>
      </c>
    </row>
    <row r="74" spans="1:4">
      <c r="A74" s="4" t="s">
        <v>335</v>
      </c>
    </row>
    <row r="75" spans="1:4">
      <c r="A75" s="3" t="s">
        <v>260</v>
      </c>
    </row>
    <row r="76" spans="1:4">
      <c r="A76" s="4" t="s">
        <v>311</v>
      </c>
      <c r="B76" s="4" t="s">
        <v>336</v>
      </c>
    </row>
    <row r="77" spans="1:4">
      <c r="A77" s="4" t="s">
        <v>337</v>
      </c>
    </row>
    <row r="78" spans="1:4">
      <c r="A78" s="3" t="s">
        <v>260</v>
      </c>
    </row>
    <row r="79" spans="1:4">
      <c r="A79" s="4" t="s">
        <v>311</v>
      </c>
      <c r="B79" s="4" t="s">
        <v>338</v>
      </c>
    </row>
    <row r="80" spans="1:4">
      <c r="A80" s="4" t="s">
        <v>339</v>
      </c>
    </row>
    <row r="81" spans="1:4">
      <c r="A81" s="3" t="s">
        <v>260</v>
      </c>
    </row>
    <row r="82" spans="1:4">
      <c r="A82" s="4" t="s">
        <v>311</v>
      </c>
      <c r="B82" s="4" t="s">
        <v>3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44386</v>
      </c>
      <c r="C3" s="7" t="n">
        <v>146309</v>
      </c>
    </row>
    <row r="4" spans="1:3">
      <c r="A4" s="4" t="s">
        <v>344</v>
      </c>
      <c r="B4" s="6" t="n">
        <v>120181</v>
      </c>
      <c r="C4" s="6" t="n">
        <v>141568</v>
      </c>
    </row>
    <row r="5" spans="1:3">
      <c r="A5" s="4" t="s">
        <v>345</v>
      </c>
      <c r="B5" s="6" t="n">
        <v>-1897</v>
      </c>
      <c r="C5" s="6" t="n">
        <v>-1153</v>
      </c>
    </row>
    <row r="6" spans="1:3">
      <c r="A6" s="4" t="s">
        <v>28</v>
      </c>
      <c r="B6" s="6" t="n">
        <v>262670</v>
      </c>
      <c r="C6" s="6" t="n">
        <v>286724</v>
      </c>
    </row>
    <row r="7" spans="1:3">
      <c r="A7" s="3" t="s">
        <v>346</v>
      </c>
    </row>
    <row r="8" spans="1:3">
      <c r="A8" s="4" t="s">
        <v>347</v>
      </c>
      <c r="B8" s="6" t="n">
        <v>50171</v>
      </c>
      <c r="C8" s="6" t="n">
        <v>46757</v>
      </c>
    </row>
    <row r="9" spans="1:3">
      <c r="A9" s="4" t="s">
        <v>348</v>
      </c>
      <c r="B9" s="6" t="n">
        <v>31920</v>
      </c>
      <c r="C9" s="6" t="n">
        <v>27200</v>
      </c>
    </row>
    <row r="10" spans="1:3">
      <c r="A10" s="4" t="s">
        <v>349</v>
      </c>
      <c r="B10" s="6" t="n">
        <v>73420</v>
      </c>
      <c r="C10" s="6" t="n">
        <v>71204</v>
      </c>
    </row>
    <row r="11" spans="1:3">
      <c r="A11" s="4" t="s">
        <v>29</v>
      </c>
      <c r="B11" s="6" t="n">
        <v>155511</v>
      </c>
      <c r="C11" s="6" t="n">
        <v>145161</v>
      </c>
    </row>
    <row r="12" spans="1:3">
      <c r="A12" s="3" t="s">
        <v>350</v>
      </c>
    </row>
    <row r="13" spans="1:3">
      <c r="A13" s="4" t="s">
        <v>351</v>
      </c>
      <c r="B13" s="6" t="n">
        <v>47987</v>
      </c>
      <c r="C13" s="6" t="n">
        <v>41784</v>
      </c>
    </row>
    <row r="14" spans="1:3">
      <c r="A14" s="4" t="s">
        <v>352</v>
      </c>
      <c r="B14" s="6" t="n">
        <v>5466</v>
      </c>
      <c r="C14" s="6" t="n">
        <v>5799</v>
      </c>
    </row>
    <row r="15" spans="1:3">
      <c r="A15" s="4" t="s">
        <v>30</v>
      </c>
      <c r="B15" s="6" t="n">
        <v>53453</v>
      </c>
      <c r="C15" s="6" t="n">
        <v>47583</v>
      </c>
    </row>
    <row r="16" spans="1:3">
      <c r="A16" s="3" t="s">
        <v>353</v>
      </c>
    </row>
    <row r="17" spans="1:3">
      <c r="A17" s="4" t="s">
        <v>354</v>
      </c>
      <c r="B17" s="6" t="n">
        <v>196840</v>
      </c>
      <c r="C17" s="6" t="n">
        <v>197604</v>
      </c>
    </row>
    <row r="18" spans="1:3">
      <c r="A18" s="4" t="s">
        <v>355</v>
      </c>
      <c r="B18" s="6" t="n">
        <v>-165801</v>
      </c>
      <c r="C18" s="6" t="n">
        <v>-164000</v>
      </c>
    </row>
    <row r="19" spans="1:3">
      <c r="A19" s="4" t="s">
        <v>32</v>
      </c>
      <c r="B19" s="6" t="n">
        <v>31039</v>
      </c>
      <c r="C19" s="6" t="n">
        <v>33604</v>
      </c>
    </row>
    <row r="20" spans="1:3">
      <c r="A20" s="3" t="s">
        <v>356</v>
      </c>
    </row>
    <row r="21" spans="1:3">
      <c r="A21" s="4" t="s">
        <v>96</v>
      </c>
      <c r="B21" s="6" t="n">
        <v>135009</v>
      </c>
      <c r="C21" s="6" t="n">
        <v>134721</v>
      </c>
    </row>
    <row r="22" spans="1:3">
      <c r="A22" s="4" t="s">
        <v>357</v>
      </c>
      <c r="B22" s="6" t="n">
        <v>176386</v>
      </c>
      <c r="C22" s="6" t="n">
        <v>163061</v>
      </c>
    </row>
    <row r="23" spans="1:3">
      <c r="A23" s="4" t="s">
        <v>358</v>
      </c>
      <c r="B23" s="6" t="n">
        <v>16800</v>
      </c>
      <c r="C23" s="6" t="n">
        <v>16900</v>
      </c>
    </row>
    <row r="24" spans="1:3">
      <c r="A24" s="4" t="s">
        <v>352</v>
      </c>
      <c r="B24" s="6" t="n">
        <v>33672</v>
      </c>
      <c r="C24" s="6" t="n">
        <v>25323</v>
      </c>
    </row>
    <row r="25" spans="1:3">
      <c r="A25" s="4" t="s">
        <v>34</v>
      </c>
      <c r="B25" s="6" t="n">
        <v>361867</v>
      </c>
      <c r="C25" s="6" t="n">
        <v>340005</v>
      </c>
    </row>
    <row r="26" spans="1:3">
      <c r="A26" s="3" t="s">
        <v>359</v>
      </c>
    </row>
    <row r="27" spans="1:3">
      <c r="A27" s="4" t="s">
        <v>360</v>
      </c>
      <c r="B27" s="6" t="n">
        <v>64576</v>
      </c>
      <c r="C27" s="6" t="n">
        <v>64624</v>
      </c>
    </row>
    <row r="28" spans="1:3">
      <c r="A28" s="4" t="s">
        <v>361</v>
      </c>
      <c r="B28" s="6" t="n">
        <v>17681</v>
      </c>
      <c r="C28" s="6" t="n">
        <v>35056</v>
      </c>
    </row>
    <row r="29" spans="1:3">
      <c r="A29" s="4" t="s">
        <v>362</v>
      </c>
      <c r="B29" s="6" t="n">
        <v>30065</v>
      </c>
      <c r="C29" s="6" t="n">
        <v>28646</v>
      </c>
    </row>
    <row r="30" spans="1:3">
      <c r="A30" s="4" t="s">
        <v>363</v>
      </c>
      <c r="B30" s="6" t="n">
        <v>8263</v>
      </c>
      <c r="C30" s="6" t="n">
        <v>7867</v>
      </c>
    </row>
    <row r="31" spans="1:3">
      <c r="A31" s="4" t="s">
        <v>364</v>
      </c>
      <c r="B31" s="6" t="n">
        <v>277</v>
      </c>
      <c r="C31" s="6" t="n">
        <v>274</v>
      </c>
    </row>
    <row r="32" spans="1:3">
      <c r="A32" s="4" t="s">
        <v>352</v>
      </c>
      <c r="B32" s="6" t="n">
        <v>36032</v>
      </c>
      <c r="C32" s="6" t="n">
        <v>47877</v>
      </c>
    </row>
    <row r="33" spans="1:3">
      <c r="A33" s="4" t="s">
        <v>38</v>
      </c>
      <c r="B33" s="6" t="n">
        <v>156894</v>
      </c>
      <c r="C33" s="6" t="n">
        <v>184344</v>
      </c>
    </row>
    <row r="34" spans="1:3">
      <c r="A34" s="3" t="s">
        <v>365</v>
      </c>
    </row>
    <row r="35" spans="1:3">
      <c r="A35" s="4" t="s">
        <v>366</v>
      </c>
      <c r="B35" s="6" t="n">
        <v>5221</v>
      </c>
      <c r="C35" s="6" t="n">
        <v>5470</v>
      </c>
    </row>
    <row r="36" spans="1:3">
      <c r="A36" s="4" t="s">
        <v>367</v>
      </c>
      <c r="B36" s="6" t="n">
        <v>9479</v>
      </c>
      <c r="C36" s="6" t="n">
        <v>8808</v>
      </c>
    </row>
    <row r="37" spans="1:3">
      <c r="A37" s="4" t="s">
        <v>368</v>
      </c>
      <c r="B37" s="6" t="n">
        <v>3894</v>
      </c>
      <c r="C37" s="6" t="n">
        <v>3567</v>
      </c>
    </row>
    <row r="38" spans="1:3">
      <c r="A38" s="4" t="s">
        <v>369</v>
      </c>
      <c r="B38" s="6" t="n">
        <v>19334</v>
      </c>
      <c r="C38" s="6" t="n">
        <v>19514</v>
      </c>
    </row>
    <row r="39" spans="1:3">
      <c r="A39" s="4" t="s">
        <v>352</v>
      </c>
      <c r="C39" s="6" t="n">
        <v>12</v>
      </c>
    </row>
    <row r="40" spans="1:3">
      <c r="A40" s="4" t="s">
        <v>42</v>
      </c>
      <c r="B40" s="6" t="n">
        <v>37928</v>
      </c>
      <c r="C40" s="6" t="n">
        <v>37371</v>
      </c>
    </row>
    <row r="41" spans="1:3">
      <c r="A41" s="4" t="s">
        <v>370</v>
      </c>
    </row>
    <row r="42" spans="1:3">
      <c r="A42" s="3" t="s">
        <v>353</v>
      </c>
    </row>
    <row r="43" spans="1:3">
      <c r="A43" s="4" t="s">
        <v>354</v>
      </c>
      <c r="B43" s="6" t="n">
        <v>74233</v>
      </c>
      <c r="C43" s="6" t="n">
        <v>74848</v>
      </c>
    </row>
    <row r="44" spans="1:3">
      <c r="A44" s="4" t="s">
        <v>371</v>
      </c>
    </row>
    <row r="45" spans="1:3">
      <c r="A45" s="3" t="s">
        <v>353</v>
      </c>
    </row>
    <row r="46" spans="1:3">
      <c r="A46" s="4" t="s">
        <v>354</v>
      </c>
      <c r="B46" s="6" t="n">
        <v>99367</v>
      </c>
      <c r="C46" s="6" t="n">
        <v>99499</v>
      </c>
    </row>
    <row r="47" spans="1:3">
      <c r="A47" s="4" t="s">
        <v>372</v>
      </c>
    </row>
    <row r="48" spans="1:3">
      <c r="A48" s="3" t="s">
        <v>353</v>
      </c>
    </row>
    <row r="49" spans="1:3">
      <c r="A49" s="4" t="s">
        <v>354</v>
      </c>
      <c r="B49" s="6" t="n">
        <v>8600</v>
      </c>
      <c r="C49" s="6" t="n">
        <v>8600</v>
      </c>
    </row>
    <row r="50" spans="1:3">
      <c r="A50" s="4" t="s">
        <v>373</v>
      </c>
    </row>
    <row r="51" spans="1:3">
      <c r="A51" s="3" t="s">
        <v>353</v>
      </c>
    </row>
    <row r="52" spans="1:3">
      <c r="A52" s="4" t="s">
        <v>354</v>
      </c>
      <c r="B52" s="6" t="n">
        <v>5940</v>
      </c>
      <c r="C52" s="6" t="n">
        <v>5940</v>
      </c>
    </row>
    <row r="53" spans="1:3">
      <c r="A53" s="4" t="s">
        <v>374</v>
      </c>
    </row>
    <row r="54" spans="1:3">
      <c r="A54" s="3" t="s">
        <v>353</v>
      </c>
    </row>
    <row r="55" spans="1:3">
      <c r="A55" s="4" t="s">
        <v>354</v>
      </c>
      <c r="B55" s="6" t="n">
        <v>8700</v>
      </c>
      <c r="C55" s="6" t="n">
        <v>8717</v>
      </c>
    </row>
    <row r="56" spans="1:3">
      <c r="A56" s="4" t="s">
        <v>375</v>
      </c>
    </row>
    <row r="57" spans="1:3">
      <c r="A57" s="3" t="s">
        <v>376</v>
      </c>
    </row>
    <row r="58" spans="1:3">
      <c r="A58" s="4" t="s">
        <v>275</v>
      </c>
      <c r="B58" s="6" t="n">
        <v>1249616</v>
      </c>
      <c r="C58" s="6" t="n">
        <v>1173880</v>
      </c>
    </row>
    <row r="59" spans="1:3">
      <c r="A59" s="4" t="s">
        <v>377</v>
      </c>
      <c r="B59" s="6" t="n">
        <v>-288364</v>
      </c>
      <c r="C59" s="6" t="n">
        <v>-275683</v>
      </c>
    </row>
    <row r="60" spans="1:3">
      <c r="A60" s="4" t="s">
        <v>56</v>
      </c>
      <c r="B60" s="6" t="n">
        <v>961252</v>
      </c>
      <c r="C60" s="6" t="n">
        <v>898197</v>
      </c>
    </row>
    <row r="61" spans="1:3">
      <c r="A61" s="4" t="s">
        <v>274</v>
      </c>
    </row>
    <row r="62" spans="1:3">
      <c r="A62" s="3" t="s">
        <v>376</v>
      </c>
    </row>
    <row r="63" spans="1:3">
      <c r="A63" s="4" t="s">
        <v>275</v>
      </c>
      <c r="B63" s="6" t="n">
        <v>1092986</v>
      </c>
      <c r="C63" s="6" t="n">
        <v>1050886</v>
      </c>
    </row>
    <row r="64" spans="1:3">
      <c r="A64" s="4" t="s">
        <v>377</v>
      </c>
      <c r="B64" s="6" t="n">
        <v>-591341</v>
      </c>
      <c r="C64" s="6" t="n">
        <v>-563976</v>
      </c>
    </row>
    <row r="65" spans="1:3">
      <c r="A65" s="4" t="s">
        <v>56</v>
      </c>
      <c r="B65" s="6" t="n">
        <v>501645</v>
      </c>
      <c r="C65" s="6" t="n">
        <v>486910</v>
      </c>
    </row>
    <row r="66" spans="1:3">
      <c r="A66" s="4" t="s">
        <v>378</v>
      </c>
    </row>
    <row r="67" spans="1:3">
      <c r="A67" s="3" t="s">
        <v>376</v>
      </c>
    </row>
    <row r="68" spans="1:3">
      <c r="A68" s="4" t="s">
        <v>275</v>
      </c>
      <c r="B68" s="6" t="n">
        <v>559094</v>
      </c>
      <c r="C68" s="6" t="n">
        <v>559094</v>
      </c>
    </row>
    <row r="69" spans="1:3">
      <c r="A69" s="4" t="s">
        <v>379</v>
      </c>
    </row>
    <row r="70" spans="1:3">
      <c r="A70" s="3" t="s">
        <v>376</v>
      </c>
    </row>
    <row r="71" spans="1:3">
      <c r="A71" s="4" t="s">
        <v>275</v>
      </c>
      <c r="B71" s="6" t="n">
        <v>99090</v>
      </c>
      <c r="C71" s="6" t="n">
        <v>99090</v>
      </c>
    </row>
    <row r="72" spans="1:3">
      <c r="A72" s="4" t="s">
        <v>380</v>
      </c>
    </row>
    <row r="73" spans="1:3">
      <c r="A73" s="3" t="s">
        <v>376</v>
      </c>
    </row>
    <row r="74" spans="1:3">
      <c r="A74" s="4" t="s">
        <v>275</v>
      </c>
      <c r="B74" s="6" t="n">
        <v>591432</v>
      </c>
      <c r="C74" s="6" t="n">
        <v>515696</v>
      </c>
    </row>
    <row r="75" spans="1:3">
      <c r="A75" s="4" t="s">
        <v>381</v>
      </c>
    </row>
    <row r="76" spans="1:3">
      <c r="A76" s="3" t="s">
        <v>376</v>
      </c>
    </row>
    <row r="77" spans="1:3">
      <c r="A77" s="4" t="s">
        <v>275</v>
      </c>
      <c r="B77" s="6" t="n">
        <v>81881</v>
      </c>
      <c r="C77" s="6" t="n">
        <v>73535</v>
      </c>
    </row>
    <row r="78" spans="1:3">
      <c r="A78" s="4" t="s">
        <v>382</v>
      </c>
    </row>
    <row r="79" spans="1:3">
      <c r="A79" s="3" t="s">
        <v>376</v>
      </c>
    </row>
    <row r="80" spans="1:3">
      <c r="A80" s="4" t="s">
        <v>275</v>
      </c>
      <c r="B80" s="6" t="n">
        <v>594447</v>
      </c>
      <c r="C80" s="6" t="n">
        <v>568663</v>
      </c>
    </row>
    <row r="81" spans="1:3">
      <c r="A81" s="4" t="s">
        <v>281</v>
      </c>
    </row>
    <row r="82" spans="1:3">
      <c r="A82" s="3" t="s">
        <v>376</v>
      </c>
    </row>
    <row r="83" spans="1:3">
      <c r="A83" s="4" t="s">
        <v>275</v>
      </c>
      <c r="B83" s="6" t="n">
        <v>264024</v>
      </c>
      <c r="C83" s="6" t="n">
        <v>260409</v>
      </c>
    </row>
    <row r="84" spans="1:3">
      <c r="A84" s="4" t="s">
        <v>377</v>
      </c>
      <c r="B84" s="6" t="n">
        <v>-143200</v>
      </c>
      <c r="C84" s="6" t="n">
        <v>-136400</v>
      </c>
    </row>
    <row r="85" spans="1:3">
      <c r="A85" s="4" t="s">
        <v>383</v>
      </c>
    </row>
    <row r="86" spans="1:3">
      <c r="A86" s="3" t="s">
        <v>376</v>
      </c>
    </row>
    <row r="87" spans="1:3">
      <c r="A87" s="4" t="s">
        <v>275</v>
      </c>
      <c r="B87" s="6" t="n">
        <v>28594</v>
      </c>
      <c r="C87" s="6" t="n">
        <v>25501</v>
      </c>
    </row>
    <row r="88" spans="1:3">
      <c r="A88" s="4" t="s">
        <v>384</v>
      </c>
    </row>
    <row r="89" spans="1:3">
      <c r="A89" s="3" t="s">
        <v>376</v>
      </c>
    </row>
    <row r="90" spans="1:3">
      <c r="A90" s="4" t="s">
        <v>275</v>
      </c>
      <c r="B90" s="6" t="n">
        <v>73157</v>
      </c>
      <c r="C90" s="6" t="n">
        <v>71895</v>
      </c>
    </row>
    <row r="91" spans="1:3">
      <c r="A91" s="4" t="s">
        <v>385</v>
      </c>
    </row>
    <row r="92" spans="1:3">
      <c r="A92" s="3" t="s">
        <v>376</v>
      </c>
    </row>
    <row r="93" spans="1:3">
      <c r="A93" s="4" t="s">
        <v>275</v>
      </c>
      <c r="B93" s="6" t="n">
        <v>8923</v>
      </c>
      <c r="C93" s="6" t="n">
        <v>8923</v>
      </c>
    </row>
    <row r="94" spans="1:3">
      <c r="A94" s="4" t="s">
        <v>386</v>
      </c>
    </row>
    <row r="95" spans="1:3">
      <c r="A95" s="3" t="s">
        <v>376</v>
      </c>
    </row>
    <row r="96" spans="1:3">
      <c r="A96" s="4" t="s">
        <v>275</v>
      </c>
      <c r="B96" s="7" t="n">
        <v>41960</v>
      </c>
      <c r="C96" s="7" t="n">
        <v>419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r="1" spans="1:2">
      <c r="A1" s="1" t="s">
        <v>387</v>
      </c>
      <c r="B1" s="2" t="s">
        <v>1</v>
      </c>
    </row>
    <row r="2" spans="1:2">
      <c r="B2" s="2" t="s">
        <v>2</v>
      </c>
    </row>
    <row r="3" spans="1:2">
      <c r="A3" s="4" t="s">
        <v>370</v>
      </c>
    </row>
    <row r="4" spans="1:2">
      <c r="A4" s="3" t="s">
        <v>388</v>
      </c>
    </row>
    <row r="5" spans="1:2">
      <c r="A5" s="4" t="s">
        <v>389</v>
      </c>
      <c r="B5" s="4" t="s">
        <v>390</v>
      </c>
    </row>
    <row r="6" spans="1:2">
      <c r="A6" s="4" t="s">
        <v>371</v>
      </c>
    </row>
    <row r="7" spans="1:2">
      <c r="A7" s="3" t="s">
        <v>388</v>
      </c>
    </row>
    <row r="8" spans="1:2">
      <c r="A8" s="4" t="s">
        <v>389</v>
      </c>
      <c r="B8" s="4" t="s">
        <v>391</v>
      </c>
    </row>
    <row r="9" spans="1:2">
      <c r="A9" s="4" t="s">
        <v>372</v>
      </c>
    </row>
    <row r="10" spans="1:2">
      <c r="A10" s="3" t="s">
        <v>388</v>
      </c>
    </row>
    <row r="11" spans="1:2">
      <c r="A11" s="4" t="s">
        <v>389</v>
      </c>
      <c r="B11" s="4" t="s">
        <v>392</v>
      </c>
    </row>
    <row r="12" spans="1:2">
      <c r="A12" s="4" t="s">
        <v>373</v>
      </c>
    </row>
    <row r="13" spans="1:2">
      <c r="A13" s="3" t="s">
        <v>388</v>
      </c>
    </row>
    <row r="14" spans="1:2">
      <c r="A14" s="4" t="s">
        <v>389</v>
      </c>
      <c r="B14" s="4" t="s">
        <v>393</v>
      </c>
    </row>
    <row r="15" spans="1:2">
      <c r="A15" s="4" t="s">
        <v>374</v>
      </c>
    </row>
    <row r="16" spans="1:2">
      <c r="A16" s="3" t="s">
        <v>388</v>
      </c>
    </row>
    <row r="17" spans="1:2">
      <c r="A17" s="4" t="s">
        <v>389</v>
      </c>
      <c r="B17" s="4" t="s">
        <v>394</v>
      </c>
    </row>
    <row r="18" spans="1:2">
      <c r="A18" s="4" t="s">
        <v>395</v>
      </c>
    </row>
    <row r="19" spans="1:2">
      <c r="A19" s="3" t="s">
        <v>388</v>
      </c>
    </row>
    <row r="20" spans="1:2">
      <c r="A20" s="4" t="s">
        <v>270</v>
      </c>
      <c r="B20" s="4" t="s">
        <v>297</v>
      </c>
    </row>
    <row r="21" spans="1:2">
      <c r="A21" s="4" t="s">
        <v>396</v>
      </c>
    </row>
    <row r="22" spans="1:2">
      <c r="A22" s="3" t="s">
        <v>388</v>
      </c>
    </row>
    <row r="23" spans="1:2">
      <c r="A23" s="4" t="s">
        <v>270</v>
      </c>
      <c r="B23" s="4" t="s">
        <v>394</v>
      </c>
    </row>
    <row r="24" spans="1:2">
      <c r="A24" s="4" t="s">
        <v>397</v>
      </c>
    </row>
    <row r="25" spans="1:2">
      <c r="A25" s="3" t="s">
        <v>388</v>
      </c>
    </row>
    <row r="26" spans="1:2">
      <c r="A26" s="4" t="s">
        <v>270</v>
      </c>
      <c r="B26" s="4" t="s">
        <v>273</v>
      </c>
    </row>
    <row r="27" spans="1:2">
      <c r="A27" s="4" t="s">
        <v>269</v>
      </c>
    </row>
    <row r="28" spans="1:2">
      <c r="A28" s="3" t="s">
        <v>388</v>
      </c>
    </row>
    <row r="29" spans="1:2">
      <c r="A29" s="4" t="s">
        <v>270</v>
      </c>
      <c r="B29" s="4" t="s">
        <v>271</v>
      </c>
    </row>
    <row r="30" spans="1:2">
      <c r="A30" s="4" t="s">
        <v>398</v>
      </c>
    </row>
    <row r="31" spans="1:2">
      <c r="A31" s="3" t="s">
        <v>388</v>
      </c>
    </row>
    <row r="32" spans="1:2">
      <c r="A32" s="4" t="s">
        <v>270</v>
      </c>
      <c r="B32" s="4" t="s">
        <v>297</v>
      </c>
    </row>
    <row r="33" spans="1:2">
      <c r="A33" s="4" t="s">
        <v>399</v>
      </c>
    </row>
    <row r="34" spans="1:2">
      <c r="A34" s="3" t="s">
        <v>388</v>
      </c>
    </row>
    <row r="35" spans="1:2">
      <c r="A35" s="4" t="s">
        <v>270</v>
      </c>
      <c r="B35" s="4" t="s">
        <v>271</v>
      </c>
    </row>
    <row r="36" spans="1:2">
      <c r="A36" s="4" t="s">
        <v>400</v>
      </c>
    </row>
    <row r="37" spans="1:2">
      <c r="A37" s="3" t="s">
        <v>388</v>
      </c>
    </row>
    <row r="38" spans="1:2">
      <c r="A38" s="4" t="s">
        <v>270</v>
      </c>
      <c r="B38" s="4" t="s">
        <v>278</v>
      </c>
    </row>
    <row r="39" spans="1:2">
      <c r="A39" s="4" t="s">
        <v>401</v>
      </c>
    </row>
    <row r="40" spans="1:2">
      <c r="A40" s="3" t="s">
        <v>388</v>
      </c>
    </row>
    <row r="41" spans="1:2">
      <c r="A41" s="4" t="s">
        <v>270</v>
      </c>
      <c r="B41" s="4" t="s">
        <v>271</v>
      </c>
    </row>
    <row r="42" spans="1:2">
      <c r="A42" s="4" t="s">
        <v>272</v>
      </c>
    </row>
    <row r="43" spans="1:2">
      <c r="A43" s="3" t="s">
        <v>388</v>
      </c>
    </row>
    <row r="44" spans="1:2">
      <c r="A44" s="4" t="s">
        <v>270</v>
      </c>
      <c r="B44" s="4" t="s">
        <v>273</v>
      </c>
    </row>
    <row r="45" spans="1:2">
      <c r="A45" s="4" t="s">
        <v>402</v>
      </c>
    </row>
    <row r="46" spans="1:2">
      <c r="A46" s="3" t="s">
        <v>388</v>
      </c>
    </row>
    <row r="47" spans="1:2">
      <c r="A47" s="4" t="s">
        <v>270</v>
      </c>
      <c r="B47" s="4" t="s">
        <v>403</v>
      </c>
    </row>
    <row r="48" spans="1:2">
      <c r="A48" s="4" t="s">
        <v>404</v>
      </c>
    </row>
    <row r="49" spans="1:2">
      <c r="A49" s="3" t="s">
        <v>388</v>
      </c>
    </row>
    <row r="50" spans="1:2">
      <c r="A50" s="4" t="s">
        <v>270</v>
      </c>
      <c r="B50" s="4" t="s">
        <v>394</v>
      </c>
    </row>
    <row r="51" spans="1:2">
      <c r="A51" s="4" t="s">
        <v>405</v>
      </c>
    </row>
    <row r="52" spans="1:2">
      <c r="A52" s="3" t="s">
        <v>388</v>
      </c>
    </row>
    <row r="53" spans="1:2">
      <c r="A53" s="4" t="s">
        <v>270</v>
      </c>
      <c r="B53" s="4" t="s">
        <v>280</v>
      </c>
    </row>
    <row r="54" spans="1:2">
      <c r="A54" s="4" t="s">
        <v>406</v>
      </c>
    </row>
    <row r="55" spans="1:2">
      <c r="A55" s="3" t="s">
        <v>388</v>
      </c>
    </row>
    <row r="56" spans="1:2">
      <c r="A56" s="4" t="s">
        <v>270</v>
      </c>
      <c r="B56" s="4" t="s">
        <v>4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2003</v>
      </c>
      <c r="C3" s="7" t="n">
        <v>2003</v>
      </c>
    </row>
    <row r="4" spans="1:3">
      <c r="A4" s="4" t="s">
        <v>410</v>
      </c>
      <c r="B4" s="6" t="n">
        <v>35</v>
      </c>
      <c r="C4" s="6" t="n">
        <v>196</v>
      </c>
    </row>
    <row r="5" spans="1:3">
      <c r="A5" s="4" t="s">
        <v>411</v>
      </c>
      <c r="B5" s="6" t="n">
        <v>2038</v>
      </c>
      <c r="C5" s="6" t="n">
        <v>2199</v>
      </c>
    </row>
    <row r="6" spans="1:3">
      <c r="A6" s="4" t="s">
        <v>412</v>
      </c>
    </row>
    <row r="7" spans="1:3">
      <c r="A7" s="3" t="s">
        <v>408</v>
      </c>
    </row>
    <row r="8" spans="1:3">
      <c r="A8" s="4" t="s">
        <v>409</v>
      </c>
      <c r="B8" s="6" t="n">
        <v>2003</v>
      </c>
      <c r="C8" s="6" t="n">
        <v>2003</v>
      </c>
    </row>
    <row r="9" spans="1:3">
      <c r="A9" s="4" t="s">
        <v>411</v>
      </c>
      <c r="B9" s="6" t="n">
        <v>2003</v>
      </c>
      <c r="C9" s="6" t="n">
        <v>2003</v>
      </c>
    </row>
    <row r="10" spans="1:3">
      <c r="A10" s="4" t="s">
        <v>413</v>
      </c>
    </row>
    <row r="11" spans="1:3">
      <c r="A11" s="3" t="s">
        <v>408</v>
      </c>
    </row>
    <row r="12" spans="1:3">
      <c r="A12" s="4" t="s">
        <v>410</v>
      </c>
      <c r="B12" s="6" t="n">
        <v>35</v>
      </c>
      <c r="C12" s="6" t="n">
        <v>196</v>
      </c>
    </row>
    <row r="13" spans="1:3">
      <c r="A13" s="4" t="s">
        <v>411</v>
      </c>
      <c r="B13" s="7" t="n">
        <v>35</v>
      </c>
      <c r="C13" s="7" t="n">
        <v>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60676</v>
      </c>
      <c r="C4" s="7" t="n">
        <v>168348</v>
      </c>
    </row>
    <row r="5" spans="1:3">
      <c r="A5" s="4" t="s">
        <v>62</v>
      </c>
      <c r="B5" s="6" t="n">
        <v>202454</v>
      </c>
      <c r="C5" s="6" t="n">
        <v>176030</v>
      </c>
    </row>
    <row r="6" spans="1:3">
      <c r="A6" s="4" t="s">
        <v>63</v>
      </c>
      <c r="B6" s="6" t="n">
        <v>363130</v>
      </c>
      <c r="C6" s="6" t="n">
        <v>344378</v>
      </c>
    </row>
    <row r="7" spans="1:3">
      <c r="A7" s="3" t="s">
        <v>64</v>
      </c>
    </row>
    <row r="8" spans="1:3">
      <c r="A8" s="4" t="s">
        <v>65</v>
      </c>
      <c r="B8" s="6" t="n">
        <v>120680</v>
      </c>
      <c r="C8" s="6" t="n">
        <v>125830</v>
      </c>
    </row>
    <row r="9" spans="1:3">
      <c r="A9" s="4" t="s">
        <v>66</v>
      </c>
      <c r="B9" s="6" t="n">
        <v>127582</v>
      </c>
      <c r="C9" s="6" t="n">
        <v>117609</v>
      </c>
    </row>
    <row r="10" spans="1:3">
      <c r="A10" s="4" t="s">
        <v>67</v>
      </c>
      <c r="B10" s="6" t="n">
        <v>79400</v>
      </c>
      <c r="C10" s="6" t="n">
        <v>71107</v>
      </c>
    </row>
    <row r="11" spans="1:3">
      <c r="A11" s="4" t="s">
        <v>68</v>
      </c>
      <c r="B11" s="6" t="n">
        <v>25177</v>
      </c>
      <c r="C11" s="6" t="n">
        <v>15608</v>
      </c>
    </row>
    <row r="12" spans="1:3">
      <c r="A12" s="4" t="s">
        <v>69</v>
      </c>
      <c r="B12" s="6" t="n">
        <v>2513</v>
      </c>
      <c r="C12" s="6" t="n">
        <v>4810</v>
      </c>
    </row>
    <row r="13" spans="1:3">
      <c r="A13" s="4" t="s">
        <v>70</v>
      </c>
      <c r="B13" s="6" t="n">
        <v>7778</v>
      </c>
      <c r="C13" s="6" t="n">
        <v>9414</v>
      </c>
    </row>
    <row r="14" spans="1:3">
      <c r="A14" s="3" t="s">
        <v>71</v>
      </c>
    </row>
    <row r="15" spans="1:3">
      <c r="A15" s="4" t="s">
        <v>72</v>
      </c>
      <c r="B15" s="6" t="n">
        <v>323</v>
      </c>
      <c r="C15" s="6" t="n">
        <v>696</v>
      </c>
    </row>
    <row r="16" spans="1:3">
      <c r="A16" s="4" t="s">
        <v>73</v>
      </c>
      <c r="B16" s="6" t="n">
        <v>-5134</v>
      </c>
      <c r="C16" s="6" t="n">
        <v>-6584</v>
      </c>
    </row>
    <row r="17" spans="1:3">
      <c r="A17" s="4" t="s">
        <v>74</v>
      </c>
      <c r="B17" s="6" t="n">
        <v>2967</v>
      </c>
      <c r="C17" s="6" t="n">
        <v>3526</v>
      </c>
    </row>
    <row r="18" spans="1:3">
      <c r="A18" s="4" t="s">
        <v>75</v>
      </c>
      <c r="B18" s="6" t="n">
        <v>810</v>
      </c>
      <c r="C18" s="6" t="n">
        <v>1007</v>
      </c>
    </row>
    <row r="19" spans="1:3">
      <c r="A19" s="4" t="s">
        <v>76</v>
      </c>
      <c r="B19" s="6" t="n">
        <v>2157</v>
      </c>
      <c r="C19" s="6" t="n">
        <v>2519</v>
      </c>
    </row>
    <row r="20" spans="1:3">
      <c r="A20" s="4" t="s">
        <v>77</v>
      </c>
      <c r="B20" s="6" t="n">
        <v>302</v>
      </c>
      <c r="C20" s="6" t="n">
        <v>-89</v>
      </c>
    </row>
    <row r="21" spans="1:3">
      <c r="A21" s="4" t="s">
        <v>78</v>
      </c>
      <c r="B21" s="7" t="n">
        <v>1855</v>
      </c>
      <c r="C21" s="7" t="n">
        <v>2608</v>
      </c>
    </row>
    <row r="22" spans="1:3">
      <c r="A22" s="4" t="s">
        <v>79</v>
      </c>
      <c r="B22" s="8" t="n">
        <v>0.04</v>
      </c>
      <c r="C22" s="8" t="n">
        <v>0.05</v>
      </c>
    </row>
    <row r="23" spans="1:3">
      <c r="A23" s="4" t="s">
        <v>80</v>
      </c>
      <c r="B23" s="8" t="n">
        <v>0.04</v>
      </c>
      <c r="C23" s="8" t="n">
        <v>0.05</v>
      </c>
    </row>
    <row r="24" spans="1:3">
      <c r="A24" s="4" t="s">
        <v>81</v>
      </c>
      <c r="B24" s="6" t="n">
        <v>49133</v>
      </c>
      <c r="C24" s="6" t="n">
        <v>47918</v>
      </c>
    </row>
    <row r="25" spans="1:3">
      <c r="A25" s="4" t="s">
        <v>82</v>
      </c>
      <c r="B25" s="6" t="n">
        <v>50170</v>
      </c>
      <c r="C25" s="6" t="n">
        <v>48840</v>
      </c>
    </row>
    <row r="26" spans="1:3">
      <c r="A26" s="3" t="s">
        <v>83</v>
      </c>
    </row>
    <row r="27" spans="1:3">
      <c r="A27" s="4" t="s">
        <v>76</v>
      </c>
      <c r="B27" s="7" t="n">
        <v>2157</v>
      </c>
      <c r="C27" s="7" t="n">
        <v>2519</v>
      </c>
    </row>
    <row r="28" spans="1:3">
      <c r="A28" s="3" t="s">
        <v>84</v>
      </c>
    </row>
    <row r="29" spans="1:3">
      <c r="A29" s="4" t="s">
        <v>85</v>
      </c>
      <c r="B29" s="6" t="n">
        <v>-100</v>
      </c>
      <c r="C29" s="6" t="n">
        <v>114</v>
      </c>
    </row>
    <row r="30" spans="1:3">
      <c r="A30" s="4" t="s">
        <v>86</v>
      </c>
      <c r="B30" s="6" t="n">
        <v>-764</v>
      </c>
      <c r="C30" s="6" t="n">
        <v>867</v>
      </c>
    </row>
    <row r="31" spans="1:3">
      <c r="A31" s="4" t="s">
        <v>87</v>
      </c>
      <c r="B31" s="6" t="n">
        <v>-864</v>
      </c>
      <c r="C31" s="6" t="n">
        <v>981</v>
      </c>
    </row>
    <row r="32" spans="1:3">
      <c r="A32" s="4" t="s">
        <v>88</v>
      </c>
      <c r="B32" s="6" t="n">
        <v>1293</v>
      </c>
      <c r="C32" s="6" t="n">
        <v>3500</v>
      </c>
    </row>
    <row r="33" spans="1:3">
      <c r="A33" s="4" t="s">
        <v>89</v>
      </c>
      <c r="B33" s="6" t="n">
        <v>302</v>
      </c>
      <c r="C33" s="6" t="n">
        <v>-89</v>
      </c>
    </row>
    <row r="34" spans="1:3">
      <c r="A34" s="4" t="s">
        <v>90</v>
      </c>
      <c r="B34" s="7" t="n">
        <v>991</v>
      </c>
      <c r="C34" s="7" t="n">
        <v>35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25</v>
      </c>
    </row>
    <row r="3" spans="1:3">
      <c r="A3" s="4" t="s">
        <v>415</v>
      </c>
    </row>
    <row r="4" spans="1:3">
      <c r="A4" s="3" t="s">
        <v>416</v>
      </c>
    </row>
    <row r="5" spans="1:3">
      <c r="A5" s="4" t="s">
        <v>417</v>
      </c>
      <c r="B5" s="7" t="n">
        <v>575000</v>
      </c>
      <c r="C5" s="7" t="n">
        <v>575000</v>
      </c>
    </row>
    <row r="6" spans="1:3">
      <c r="A6" s="4" t="s">
        <v>418</v>
      </c>
    </row>
    <row r="7" spans="1:3">
      <c r="A7" s="3" t="s">
        <v>416</v>
      </c>
    </row>
    <row r="8" spans="1:3">
      <c r="A8" s="4" t="s">
        <v>419</v>
      </c>
      <c r="B8" s="4" t="s">
        <v>420</v>
      </c>
    </row>
    <row r="9" spans="1:3">
      <c r="A9" s="4" t="s">
        <v>421</v>
      </c>
      <c r="B9" s="4" t="s">
        <v>422</v>
      </c>
    </row>
    <row r="10" spans="1:3">
      <c r="A10" s="4" t="s">
        <v>423</v>
      </c>
    </row>
    <row r="11" spans="1:3">
      <c r="A11" s="3" t="s">
        <v>416</v>
      </c>
    </row>
    <row r="12" spans="1:3">
      <c r="A12" s="4" t="s">
        <v>424</v>
      </c>
      <c r="B12" s="7" t="n">
        <v>21900</v>
      </c>
      <c r="C12" s="6" t="n">
        <v>22000</v>
      </c>
    </row>
    <row r="13" spans="1:3">
      <c r="A13" s="4" t="s">
        <v>425</v>
      </c>
    </row>
    <row r="14" spans="1:3">
      <c r="A14" s="3" t="s">
        <v>416</v>
      </c>
    </row>
    <row r="15" spans="1:3">
      <c r="A15" s="4" t="s">
        <v>426</v>
      </c>
      <c r="B15" s="6" t="n">
        <v>293400</v>
      </c>
      <c r="C15" s="6" t="n">
        <v>219900</v>
      </c>
    </row>
    <row r="16" spans="1:3">
      <c r="A16" s="4" t="s">
        <v>427</v>
      </c>
    </row>
    <row r="17" spans="1:3">
      <c r="A17" s="3" t="s">
        <v>416</v>
      </c>
    </row>
    <row r="18" spans="1:3">
      <c r="A18" s="4" t="s">
        <v>426</v>
      </c>
      <c r="B18" s="7" t="n">
        <v>593700</v>
      </c>
      <c r="C18" s="7" t="n">
        <v>597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59</v>
      </c>
    </row>
    <row r="3" spans="1:3">
      <c r="A3" s="3" t="s">
        <v>158</v>
      </c>
    </row>
    <row r="4" spans="1:3">
      <c r="A4" s="4" t="s">
        <v>429</v>
      </c>
      <c r="B4" s="6" t="n">
        <v>49133</v>
      </c>
      <c r="C4" s="6" t="n">
        <v>47918</v>
      </c>
    </row>
    <row r="5" spans="1:3">
      <c r="A5" s="4" t="s">
        <v>430</v>
      </c>
      <c r="B5" s="6" t="n">
        <v>289</v>
      </c>
      <c r="C5" s="6" t="n">
        <v>346</v>
      </c>
    </row>
    <row r="6" spans="1:3">
      <c r="A6" s="4" t="s">
        <v>431</v>
      </c>
      <c r="B6" s="6" t="n">
        <v>564</v>
      </c>
      <c r="C6" s="6" t="n">
        <v>402</v>
      </c>
    </row>
    <row r="7" spans="1:3">
      <c r="A7" s="4" t="s">
        <v>432</v>
      </c>
      <c r="B7" s="6" t="n">
        <v>184</v>
      </c>
      <c r="C7" s="6" t="n">
        <v>174</v>
      </c>
    </row>
    <row r="8" spans="1:3">
      <c r="A8" s="4" t="s">
        <v>433</v>
      </c>
      <c r="B8" s="6" t="n">
        <v>50170</v>
      </c>
      <c r="C8" s="6" t="n">
        <v>488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59</v>
      </c>
    </row>
    <row r="3" spans="1:3">
      <c r="A3" s="4" t="s">
        <v>293</v>
      </c>
    </row>
    <row r="4" spans="1:3">
      <c r="A4" s="3" t="s">
        <v>435</v>
      </c>
    </row>
    <row r="5" spans="1:3">
      <c r="A5" s="4" t="s">
        <v>436</v>
      </c>
      <c r="B5" s="6" t="n">
        <v>713863</v>
      </c>
      <c r="C5" s="6" t="n">
        <v>642841</v>
      </c>
    </row>
    <row r="6" spans="1:3">
      <c r="A6" s="4" t="s">
        <v>295</v>
      </c>
    </row>
    <row r="7" spans="1:3">
      <c r="A7" s="3" t="s">
        <v>435</v>
      </c>
    </row>
    <row r="8" spans="1:3">
      <c r="A8" s="4" t="s">
        <v>436</v>
      </c>
      <c r="B8" s="6" t="n">
        <v>12332</v>
      </c>
      <c r="C8" s="6"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59</v>
      </c>
    </row>
    <row r="3" spans="1:3">
      <c r="A3" s="3" t="s">
        <v>438</v>
      </c>
    </row>
    <row r="4" spans="1:3">
      <c r="A4" s="4" t="s">
        <v>439</v>
      </c>
      <c r="B4" s="7" t="n">
        <v>500</v>
      </c>
    </row>
    <row r="5" spans="1:3">
      <c r="A5" s="4" t="s">
        <v>69</v>
      </c>
      <c r="B5" s="7" t="n">
        <v>2513</v>
      </c>
      <c r="C5" s="7" t="n">
        <v>4810</v>
      </c>
    </row>
    <row r="6" spans="1:3">
      <c r="A6" s="4" t="s">
        <v>269</v>
      </c>
    </row>
    <row r="7" spans="1:3">
      <c r="A7" s="3" t="s">
        <v>438</v>
      </c>
    </row>
    <row r="8" spans="1:3">
      <c r="A8" s="4" t="s">
        <v>440</v>
      </c>
      <c r="B8" s="4" t="s">
        <v>271</v>
      </c>
    </row>
    <row r="9" spans="1:3">
      <c r="A9" s="4" t="s">
        <v>272</v>
      </c>
    </row>
    <row r="10" spans="1:3">
      <c r="A10" s="3" t="s">
        <v>438</v>
      </c>
    </row>
    <row r="11" spans="1:3">
      <c r="A11" s="4" t="s">
        <v>440</v>
      </c>
      <c r="B11"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1</v>
      </c>
      <c r="B1" s="2" t="s">
        <v>1</v>
      </c>
    </row>
    <row r="2" spans="1:4">
      <c r="B2" s="2" t="s">
        <v>2</v>
      </c>
      <c r="C2" s="2" t="s">
        <v>59</v>
      </c>
      <c r="D2" s="2" t="s">
        <v>25</v>
      </c>
    </row>
    <row r="3" spans="1:4">
      <c r="A3" s="3" t="s">
        <v>161</v>
      </c>
    </row>
    <row r="4" spans="1:4">
      <c r="A4" s="4" t="s">
        <v>442</v>
      </c>
      <c r="B4" s="7" t="n">
        <v>2513</v>
      </c>
      <c r="C4" s="7" t="n">
        <v>4810</v>
      </c>
    </row>
    <row r="5" spans="1:4">
      <c r="A5" s="4" t="s">
        <v>443</v>
      </c>
      <c r="B5" s="6" t="n">
        <v>6834</v>
      </c>
    </row>
    <row r="6" spans="1:4">
      <c r="A6" s="4" t="s">
        <v>444</v>
      </c>
      <c r="B6" s="6" t="n">
        <v>8010</v>
      </c>
    </row>
    <row r="7" spans="1:4">
      <c r="A7" s="4" t="s">
        <v>445</v>
      </c>
      <c r="B7" s="6" t="n">
        <v>5498</v>
      </c>
    </row>
    <row r="8" spans="1:4">
      <c r="A8" s="4" t="s">
        <v>446</v>
      </c>
      <c r="B8" s="6" t="n">
        <v>4465</v>
      </c>
    </row>
    <row r="9" spans="1:4">
      <c r="A9" s="4" t="s">
        <v>447</v>
      </c>
      <c r="B9" s="6" t="n">
        <v>3041</v>
      </c>
    </row>
    <row r="10" spans="1:4">
      <c r="A10" s="4" t="s">
        <v>448</v>
      </c>
      <c r="B10" s="6" t="n">
        <v>3191</v>
      </c>
    </row>
    <row r="11" spans="1:4">
      <c r="A11" s="4" t="s">
        <v>32</v>
      </c>
      <c r="B11" s="7" t="n">
        <v>31039</v>
      </c>
      <c r="D11" s="7" t="n">
        <v>336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575330</v>
      </c>
      <c r="C3" s="7" t="n">
        <v>575304</v>
      </c>
    </row>
    <row r="4" spans="1:3">
      <c r="A4" s="3" t="s">
        <v>452</v>
      </c>
    </row>
    <row r="5" spans="1:3">
      <c r="A5" s="4" t="s">
        <v>352</v>
      </c>
      <c r="B5" s="6" t="n">
        <v>568</v>
      </c>
      <c r="C5" s="6" t="n">
        <v>562</v>
      </c>
    </row>
    <row r="6" spans="1:3">
      <c r="A6" s="4" t="s">
        <v>453</v>
      </c>
      <c r="B6" s="6" t="n">
        <v>459007</v>
      </c>
      <c r="C6" s="6" t="n">
        <v>370498</v>
      </c>
    </row>
    <row r="7" spans="1:3">
      <c r="A7" s="4" t="s">
        <v>453</v>
      </c>
      <c r="B7" s="6" t="n">
        <v>459007</v>
      </c>
      <c r="C7" s="6" t="n">
        <v>370498</v>
      </c>
    </row>
    <row r="8" spans="1:3">
      <c r="A8" s="4" t="s">
        <v>454</v>
      </c>
      <c r="B8" s="6" t="n">
        <v>277</v>
      </c>
      <c r="C8" s="6" t="n">
        <v>274</v>
      </c>
    </row>
    <row r="9" spans="1:3">
      <c r="A9" s="4" t="s">
        <v>41</v>
      </c>
      <c r="B9" s="6" t="n">
        <v>458730</v>
      </c>
      <c r="C9" s="6" t="n">
        <v>370224</v>
      </c>
    </row>
    <row r="10" spans="1:3">
      <c r="A10" s="4" t="s">
        <v>455</v>
      </c>
      <c r="B10" s="6" t="n">
        <v>1034337</v>
      </c>
      <c r="C10" s="6" t="n">
        <v>945802</v>
      </c>
    </row>
    <row r="11" spans="1:3">
      <c r="A11" s="4" t="s">
        <v>456</v>
      </c>
      <c r="B11" s="6" t="n">
        <v>277</v>
      </c>
      <c r="C11" s="6" t="n">
        <v>274</v>
      </c>
    </row>
    <row r="12" spans="1:3">
      <c r="A12" s="4" t="s">
        <v>457</v>
      </c>
      <c r="B12" s="6" t="n">
        <v>1034060</v>
      </c>
      <c r="C12" s="6" t="n">
        <v>945528</v>
      </c>
    </row>
    <row r="13" spans="1:3">
      <c r="A13" s="4" t="s">
        <v>122</v>
      </c>
    </row>
    <row r="14" spans="1:3">
      <c r="A14" s="3" t="s">
        <v>452</v>
      </c>
    </row>
    <row r="15" spans="1:3">
      <c r="A15" s="4" t="s">
        <v>458</v>
      </c>
      <c r="B15" s="6" t="n">
        <v>200000</v>
      </c>
      <c r="C15" s="6" t="n">
        <v>180000</v>
      </c>
    </row>
    <row r="16" spans="1:3">
      <c r="A16" s="4" t="s">
        <v>125</v>
      </c>
    </row>
    <row r="17" spans="1:3">
      <c r="A17" s="3" t="s">
        <v>450</v>
      </c>
    </row>
    <row r="18" spans="1:3">
      <c r="A18" s="4" t="s">
        <v>459</v>
      </c>
      <c r="B18" s="6" t="n">
        <v>-34338</v>
      </c>
      <c r="C18" s="6" t="n">
        <v>-28221</v>
      </c>
    </row>
    <row r="19" spans="1:3">
      <c r="A19" s="3" t="s">
        <v>452</v>
      </c>
    </row>
    <row r="20" spans="1:3">
      <c r="A20" s="4" t="s">
        <v>458</v>
      </c>
      <c r="B20" s="6" t="n">
        <v>264400</v>
      </c>
    </row>
    <row r="21" spans="1:3">
      <c r="A21" s="4" t="s">
        <v>458</v>
      </c>
      <c r="B21" s="6" t="n">
        <v>292777</v>
      </c>
      <c r="C21" s="6" t="n">
        <v>218157</v>
      </c>
    </row>
    <row r="22" spans="1:3">
      <c r="A22" s="4" t="s">
        <v>459</v>
      </c>
      <c r="B22" s="6" t="n">
        <v>-34338</v>
      </c>
      <c r="C22" s="6" t="n">
        <v>-28221</v>
      </c>
    </row>
    <row r="23" spans="1:3">
      <c r="A23" s="4" t="s">
        <v>415</v>
      </c>
    </row>
    <row r="24" spans="1:3">
      <c r="A24" s="3" t="s">
        <v>450</v>
      </c>
    </row>
    <row r="25" spans="1:3">
      <c r="A25" s="4" t="s">
        <v>460</v>
      </c>
      <c r="B25" s="6" t="n">
        <v>575000</v>
      </c>
      <c r="C25" s="6" t="n">
        <v>575000</v>
      </c>
    </row>
    <row r="26" spans="1:3">
      <c r="A26" s="4" t="s">
        <v>459</v>
      </c>
      <c r="B26" s="6" t="n">
        <v>330</v>
      </c>
      <c r="C26" s="6" t="n">
        <v>304</v>
      </c>
    </row>
    <row r="27" spans="1:3">
      <c r="A27" s="4" t="s">
        <v>461</v>
      </c>
      <c r="B27" s="6" t="n">
        <v>575330</v>
      </c>
      <c r="C27" s="6" t="n">
        <v>575304</v>
      </c>
    </row>
    <row r="28" spans="1:3">
      <c r="A28" s="4" t="s">
        <v>461</v>
      </c>
      <c r="B28" s="6" t="n">
        <v>575330</v>
      </c>
      <c r="C28" s="6" t="n">
        <v>575304</v>
      </c>
    </row>
    <row r="29" spans="1:3">
      <c r="A29" s="4" t="s">
        <v>462</v>
      </c>
      <c r="B29" s="6" t="n">
        <v>0</v>
      </c>
      <c r="C29" s="6" t="n">
        <v>0</v>
      </c>
    </row>
    <row r="30" spans="1:3">
      <c r="A30" s="4" t="s">
        <v>451</v>
      </c>
      <c r="B30" s="6" t="n">
        <v>575330</v>
      </c>
      <c r="C30" s="6" t="n">
        <v>575304</v>
      </c>
    </row>
    <row r="31" spans="1:3">
      <c r="A31" s="3" t="s">
        <v>452</v>
      </c>
    </row>
    <row r="32" spans="1:3">
      <c r="A32" s="4" t="s">
        <v>459</v>
      </c>
      <c r="B32" s="7" t="n">
        <v>330</v>
      </c>
      <c r="C32" s="7" t="n">
        <v>3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25</v>
      </c>
    </row>
    <row r="2" spans="1:3">
      <c r="A2" s="3" t="s">
        <v>452</v>
      </c>
    </row>
    <row r="3" spans="1:3">
      <c r="A3" s="4" t="s">
        <v>464</v>
      </c>
      <c r="B3" s="9" t="n">
        <v>28.4</v>
      </c>
      <c r="C3" s="7" t="n">
        <v>21</v>
      </c>
    </row>
    <row r="4" spans="1:3">
      <c r="A4" s="4" t="s">
        <v>465</v>
      </c>
      <c r="B4" s="9" t="n">
        <v>25.4</v>
      </c>
      <c r="C4" s="9" t="n">
        <v>1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466</v>
      </c>
      <c r="B1" s="2" t="s">
        <v>1</v>
      </c>
    </row>
    <row r="2" spans="1:6">
      <c r="B2" s="2" t="s">
        <v>467</v>
      </c>
      <c r="C2" s="2" t="s">
        <v>468</v>
      </c>
      <c r="D2" s="2" t="s">
        <v>469</v>
      </c>
      <c r="E2" s="2" t="s">
        <v>470</v>
      </c>
      <c r="F2" s="2" t="s">
        <v>471</v>
      </c>
    </row>
    <row r="3" spans="1:6">
      <c r="A3" s="4" t="s">
        <v>122</v>
      </c>
    </row>
    <row r="4" spans="1:6">
      <c r="A4" s="3" t="s">
        <v>472</v>
      </c>
    </row>
    <row r="5" spans="1:6">
      <c r="A5" s="4" t="s">
        <v>473</v>
      </c>
      <c r="B5" s="7" t="n">
        <v>800000</v>
      </c>
    </row>
    <row r="6" spans="1:6">
      <c r="A6" s="4" t="s">
        <v>474</v>
      </c>
      <c r="B6" s="4" t="s">
        <v>475</v>
      </c>
    </row>
    <row r="7" spans="1:6">
      <c r="A7" s="4" t="s">
        <v>476</v>
      </c>
      <c r="B7" s="4" t="s">
        <v>477</v>
      </c>
    </row>
    <row r="8" spans="1:6">
      <c r="A8" s="4" t="s">
        <v>478</v>
      </c>
      <c r="B8" s="4" t="s">
        <v>479</v>
      </c>
    </row>
    <row r="9" spans="1:6">
      <c r="A9" s="4" t="s">
        <v>480</v>
      </c>
      <c r="B9" s="4" t="s">
        <v>481</v>
      </c>
    </row>
    <row r="10" spans="1:6">
      <c r="A10" s="4" t="s">
        <v>482</v>
      </c>
      <c r="B10" s="7" t="n">
        <v>557000</v>
      </c>
    </row>
    <row r="11" spans="1:6">
      <c r="A11" s="4" t="s">
        <v>483</v>
      </c>
      <c r="B11" s="6" t="n">
        <v>200000</v>
      </c>
      <c r="D11" s="7" t="n">
        <v>180000</v>
      </c>
    </row>
    <row r="12" spans="1:6">
      <c r="A12" s="4" t="s">
        <v>484</v>
      </c>
    </row>
    <row r="13" spans="1:6">
      <c r="A13" s="3" t="s">
        <v>472</v>
      </c>
    </row>
    <row r="14" spans="1:6">
      <c r="A14" s="4" t="s">
        <v>473</v>
      </c>
      <c r="B14" s="6" t="n">
        <v>150000</v>
      </c>
    </row>
    <row r="15" spans="1:6">
      <c r="A15" s="4" t="s">
        <v>485</v>
      </c>
      <c r="B15" s="6" t="n">
        <v>43000</v>
      </c>
    </row>
    <row r="16" spans="1:6">
      <c r="A16" s="4" t="s">
        <v>125</v>
      </c>
    </row>
    <row r="17" spans="1:6">
      <c r="A17" s="3" t="s">
        <v>472</v>
      </c>
    </row>
    <row r="18" spans="1:6">
      <c r="A18" s="4" t="s">
        <v>473</v>
      </c>
      <c r="B18" s="7" t="n">
        <v>386700</v>
      </c>
    </row>
    <row r="19" spans="1:6">
      <c r="A19" s="4" t="s">
        <v>480</v>
      </c>
      <c r="B19" s="4" t="s">
        <v>486</v>
      </c>
    </row>
    <row r="20" spans="1:6">
      <c r="A20" s="4" t="s">
        <v>483</v>
      </c>
      <c r="B20" s="7" t="n">
        <v>264400</v>
      </c>
    </row>
    <row r="21" spans="1:6">
      <c r="A21" s="4" t="s">
        <v>487</v>
      </c>
      <c r="B21" s="7" t="n">
        <v>343100</v>
      </c>
    </row>
    <row r="22" spans="1:6">
      <c r="A22" s="4" t="s">
        <v>488</v>
      </c>
      <c r="B22" s="4" t="s">
        <v>489</v>
      </c>
    </row>
    <row r="23" spans="1:6">
      <c r="A23" s="4" t="s">
        <v>490</v>
      </c>
      <c r="B23" s="7" t="n">
        <v>43600</v>
      </c>
    </row>
    <row r="24" spans="1:6">
      <c r="A24" s="4" t="s">
        <v>491</v>
      </c>
      <c r="B24" s="4" t="s">
        <v>492</v>
      </c>
    </row>
    <row r="25" spans="1:6">
      <c r="A25" s="4" t="s">
        <v>493</v>
      </c>
      <c r="B25" s="6" t="n">
        <v>16</v>
      </c>
    </row>
    <row r="26" spans="1:6">
      <c r="A26" s="4" t="s">
        <v>494</v>
      </c>
      <c r="B26" s="4" t="s">
        <v>495</v>
      </c>
    </row>
    <row r="27" spans="1:6">
      <c r="A27" s="4" t="s">
        <v>496</v>
      </c>
      <c r="B27" s="4" t="s">
        <v>497</v>
      </c>
    </row>
    <row r="28" spans="1:6">
      <c r="A28" s="4" t="s">
        <v>498</v>
      </c>
      <c r="C28" s="7" t="n">
        <v>6000</v>
      </c>
    </row>
    <row r="29" spans="1:6">
      <c r="A29" s="4" t="s">
        <v>499</v>
      </c>
      <c r="B29" s="7" t="n">
        <v>84600</v>
      </c>
    </row>
    <row r="30" spans="1:6">
      <c r="A30" s="4" t="s">
        <v>500</v>
      </c>
      <c r="B30" s="6" t="n">
        <v>35500</v>
      </c>
    </row>
    <row r="31" spans="1:6">
      <c r="A31" s="4" t="s">
        <v>501</v>
      </c>
      <c r="B31" s="6" t="n">
        <v>93900</v>
      </c>
    </row>
    <row r="32" spans="1:6">
      <c r="A32" s="4" t="s">
        <v>464</v>
      </c>
      <c r="B32" s="7" t="n">
        <v>28400</v>
      </c>
      <c r="D32" s="6" t="n">
        <v>21000</v>
      </c>
    </row>
    <row r="33" spans="1:6">
      <c r="A33" s="4" t="s">
        <v>502</v>
      </c>
    </row>
    <row r="34" spans="1:6">
      <c r="A34" s="3" t="s">
        <v>472</v>
      </c>
    </row>
    <row r="35" spans="1:6">
      <c r="A35" s="4" t="s">
        <v>503</v>
      </c>
      <c r="B35" s="4" t="s">
        <v>504</v>
      </c>
    </row>
    <row r="36" spans="1:6">
      <c r="A36" s="4" t="s">
        <v>505</v>
      </c>
    </row>
    <row r="37" spans="1:6">
      <c r="A37" s="3" t="s">
        <v>472</v>
      </c>
    </row>
    <row r="38" spans="1:6">
      <c r="A38" s="4" t="s">
        <v>503</v>
      </c>
      <c r="B38" s="4" t="s">
        <v>506</v>
      </c>
    </row>
    <row r="39" spans="1:6">
      <c r="A39" s="4" t="s">
        <v>507</v>
      </c>
    </row>
    <row r="40" spans="1:6">
      <c r="A40" s="3" t="s">
        <v>472</v>
      </c>
    </row>
    <row r="41" spans="1:6">
      <c r="A41" s="4" t="s">
        <v>460</v>
      </c>
      <c r="F41" s="7" t="n">
        <v>275000</v>
      </c>
    </row>
    <row r="42" spans="1:6">
      <c r="A42" s="4" t="s">
        <v>508</v>
      </c>
    </row>
    <row r="43" spans="1:6">
      <c r="A43" s="3" t="s">
        <v>472</v>
      </c>
    </row>
    <row r="44" spans="1:6">
      <c r="A44" s="4" t="s">
        <v>460</v>
      </c>
      <c r="E44" s="7" t="n">
        <v>300000</v>
      </c>
    </row>
    <row r="45" spans="1:6">
      <c r="A45" s="4" t="s">
        <v>509</v>
      </c>
      <c r="E45" s="4" t="s">
        <v>510</v>
      </c>
    </row>
    <row r="46" spans="1:6">
      <c r="A46" s="4" t="s">
        <v>511</v>
      </c>
      <c r="E46" s="7" t="n">
        <v>10500</v>
      </c>
    </row>
    <row r="47" spans="1:6">
      <c r="A47" s="4" t="s">
        <v>415</v>
      </c>
    </row>
    <row r="48" spans="1:6">
      <c r="A48" s="3" t="s">
        <v>472</v>
      </c>
    </row>
    <row r="49" spans="1:6">
      <c r="A49" s="4" t="s">
        <v>491</v>
      </c>
      <c r="B49" s="4" t="s">
        <v>512</v>
      </c>
    </row>
    <row r="50" spans="1:6">
      <c r="A50" s="4" t="s">
        <v>496</v>
      </c>
      <c r="B50" s="4" t="s">
        <v>513</v>
      </c>
    </row>
    <row r="51" spans="1:6">
      <c r="A51" s="4" t="s">
        <v>460</v>
      </c>
      <c r="B51" s="7" t="n">
        <v>575000</v>
      </c>
      <c r="D51" s="7" t="n">
        <v>575000</v>
      </c>
    </row>
    <row r="52" spans="1:6">
      <c r="A52" s="4" t="s">
        <v>514</v>
      </c>
    </row>
    <row r="53" spans="1:6">
      <c r="A53" s="3" t="s">
        <v>472</v>
      </c>
    </row>
    <row r="54" spans="1:6">
      <c r="A54" s="4" t="s">
        <v>515</v>
      </c>
      <c r="B54" s="4" t="s">
        <v>516</v>
      </c>
    </row>
    <row r="55" spans="1:6">
      <c r="A55" s="4" t="s">
        <v>517</v>
      </c>
      <c r="B55" s="4" t="s">
        <v>518</v>
      </c>
    </row>
    <row r="56" spans="1:6">
      <c r="A56" s="4" t="s">
        <v>519</v>
      </c>
    </row>
    <row r="57" spans="1:6">
      <c r="A57" s="3" t="s">
        <v>472</v>
      </c>
    </row>
    <row r="58" spans="1:6">
      <c r="A58" s="4" t="s">
        <v>515</v>
      </c>
      <c r="B58" s="4" t="s">
        <v>520</v>
      </c>
    </row>
    <row r="59" spans="1:6">
      <c r="A59" s="4" t="s">
        <v>517</v>
      </c>
      <c r="B59" s="4" t="s">
        <v>521</v>
      </c>
    </row>
    <row r="60" spans="1:6">
      <c r="A60" s="4" t="s">
        <v>522</v>
      </c>
    </row>
    <row r="61" spans="1:6">
      <c r="A61" s="3" t="s">
        <v>472</v>
      </c>
    </row>
    <row r="62" spans="1:6">
      <c r="A62" s="4" t="s">
        <v>515</v>
      </c>
      <c r="B62" s="4" t="s">
        <v>523</v>
      </c>
    </row>
    <row r="63" spans="1:6">
      <c r="A63" s="4" t="s">
        <v>517</v>
      </c>
      <c r="B63" s="4" t="s">
        <v>524</v>
      </c>
    </row>
    <row r="64" spans="1:6">
      <c r="A64" s="4" t="s">
        <v>525</v>
      </c>
    </row>
    <row r="65" spans="1:6">
      <c r="A65" s="3" t="s">
        <v>472</v>
      </c>
    </row>
    <row r="66" spans="1:6">
      <c r="A66" s="4" t="s">
        <v>515</v>
      </c>
      <c r="B66" s="4" t="s">
        <v>526</v>
      </c>
    </row>
    <row r="67" spans="1:6">
      <c r="A67" s="4" t="s">
        <v>517</v>
      </c>
      <c r="B67" s="4" t="s">
        <v>5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r="A1" s="1" t="s">
        <v>528</v>
      </c>
      <c r="B1" s="2" t="s">
        <v>1</v>
      </c>
    </row>
    <row r="2" spans="1:2">
      <c r="B2" s="2" t="s">
        <v>2</v>
      </c>
    </row>
    <row r="3" spans="1:2">
      <c r="A3" s="3" t="s">
        <v>529</v>
      </c>
    </row>
    <row r="4" spans="1:2">
      <c r="A4" s="4" t="s">
        <v>530</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59</v>
      </c>
    </row>
    <row r="3" spans="1:3">
      <c r="A3" s="3" t="s">
        <v>532</v>
      </c>
    </row>
    <row r="4" spans="1:3">
      <c r="A4" s="4" t="s">
        <v>533</v>
      </c>
      <c r="B4" s="7" t="n">
        <v>11434</v>
      </c>
      <c r="C4" s="7" t="n">
        <v>15545</v>
      </c>
    </row>
    <row r="5" spans="1:3">
      <c r="A5" s="4" t="s">
        <v>534</v>
      </c>
      <c r="B5" s="6" t="n">
        <v>2872</v>
      </c>
      <c r="C5" s="6" t="n">
        <v>793</v>
      </c>
    </row>
    <row r="6" spans="1:3">
      <c r="A6" s="4" t="s">
        <v>535</v>
      </c>
      <c r="B6" s="6" t="n">
        <v>-2149</v>
      </c>
      <c r="C6" s="6" t="n">
        <v>-1915</v>
      </c>
    </row>
    <row r="7" spans="1:3">
      <c r="A7" s="4" t="s">
        <v>536</v>
      </c>
      <c r="B7" s="7" t="n">
        <v>12157</v>
      </c>
      <c r="C7" s="7" t="n">
        <v>14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59</v>
      </c>
    </row>
    <row r="3" spans="1:3">
      <c r="A3" s="3" t="s">
        <v>92</v>
      </c>
    </row>
    <row r="4" spans="1:3">
      <c r="A4" s="4" t="s">
        <v>76</v>
      </c>
      <c r="B4" s="7" t="n">
        <v>2157</v>
      </c>
      <c r="C4" s="7" t="n">
        <v>2519</v>
      </c>
    </row>
    <row r="5" spans="1:3">
      <c r="A5" s="3" t="s">
        <v>93</v>
      </c>
    </row>
    <row r="6" spans="1:3">
      <c r="A6" s="4" t="s">
        <v>94</v>
      </c>
      <c r="B6" s="6" t="n">
        <v>49772</v>
      </c>
      <c r="C6" s="6" t="n">
        <v>46205</v>
      </c>
    </row>
    <row r="7" spans="1:3">
      <c r="A7" s="4" t="s">
        <v>95</v>
      </c>
      <c r="B7" s="6" t="n">
        <v>10226</v>
      </c>
      <c r="C7" s="6" t="n">
        <v>11106</v>
      </c>
    </row>
    <row r="8" spans="1:3">
      <c r="A8" s="4" t="s">
        <v>96</v>
      </c>
      <c r="B8" s="6" t="n">
        <v>-183</v>
      </c>
      <c r="C8" s="6" t="n">
        <v>1100</v>
      </c>
    </row>
    <row r="9" spans="1:3">
      <c r="A9" s="4" t="s">
        <v>97</v>
      </c>
      <c r="B9" s="6" t="n">
        <v>12761</v>
      </c>
      <c r="C9" s="6" t="n">
        <v>10709</v>
      </c>
    </row>
    <row r="10" spans="1:3">
      <c r="A10" s="4" t="s">
        <v>98</v>
      </c>
      <c r="B10" s="6" t="n">
        <v>8088</v>
      </c>
      <c r="C10" s="6" t="n">
        <v>9599</v>
      </c>
    </row>
    <row r="11" spans="1:3">
      <c r="A11" s="4" t="s">
        <v>99</v>
      </c>
      <c r="B11" s="6" t="n">
        <v>2761</v>
      </c>
      <c r="C11" s="6" t="n">
        <v>2453</v>
      </c>
    </row>
    <row r="12" spans="1:3">
      <c r="A12" s="3" t="s">
        <v>100</v>
      </c>
    </row>
    <row r="13" spans="1:3">
      <c r="A13" s="4" t="s">
        <v>101</v>
      </c>
      <c r="B13" s="6" t="n">
        <v>21938</v>
      </c>
      <c r="C13" s="6" t="n">
        <v>-30165</v>
      </c>
    </row>
    <row r="14" spans="1:3">
      <c r="A14" s="4" t="s">
        <v>29</v>
      </c>
      <c r="B14" s="6" t="n">
        <v>-11737</v>
      </c>
      <c r="C14" s="6" t="n">
        <v>-3117</v>
      </c>
    </row>
    <row r="15" spans="1:3">
      <c r="A15" s="4" t="s">
        <v>34</v>
      </c>
      <c r="B15" s="6" t="n">
        <v>-8835</v>
      </c>
      <c r="C15" s="6" t="n">
        <v>-4643</v>
      </c>
    </row>
    <row r="16" spans="1:3">
      <c r="A16" s="4" t="s">
        <v>37</v>
      </c>
      <c r="B16" s="6" t="n">
        <v>-18340</v>
      </c>
      <c r="C16" s="6" t="n">
        <v>-3391</v>
      </c>
    </row>
    <row r="17" spans="1:3">
      <c r="A17" s="4" t="s">
        <v>38</v>
      </c>
      <c r="B17" s="6" t="n">
        <v>-7636</v>
      </c>
      <c r="C17" s="6" t="n">
        <v>-23042</v>
      </c>
    </row>
    <row r="18" spans="1:3">
      <c r="A18" s="4" t="s">
        <v>42</v>
      </c>
      <c r="B18" s="6" t="n">
        <v>1146</v>
      </c>
      <c r="C18" s="6" t="n">
        <v>-1347</v>
      </c>
    </row>
    <row r="19" spans="1:3">
      <c r="A19" s="4" t="s">
        <v>102</v>
      </c>
      <c r="B19" s="6" t="n">
        <v>62118</v>
      </c>
      <c r="C19" s="6" t="n">
        <v>17986</v>
      </c>
    </row>
    <row r="20" spans="1:3">
      <c r="A20" s="3" t="s">
        <v>103</v>
      </c>
    </row>
    <row r="21" spans="1:3">
      <c r="A21" s="4" t="s">
        <v>104</v>
      </c>
      <c r="B21" s="6" t="n">
        <v>-120577</v>
      </c>
      <c r="C21" s="6" t="n">
        <v>-65954</v>
      </c>
    </row>
    <row r="22" spans="1:3">
      <c r="A22" s="4" t="s">
        <v>105</v>
      </c>
      <c r="B22" s="6" t="n">
        <v>-21003</v>
      </c>
      <c r="C22" s="6" t="n">
        <v>-17145</v>
      </c>
    </row>
    <row r="23" spans="1:3">
      <c r="A23" s="4" t="s">
        <v>106</v>
      </c>
      <c r="C23" s="6" t="n">
        <v>-3613</v>
      </c>
    </row>
    <row r="24" spans="1:3">
      <c r="A24" s="4" t="s">
        <v>107</v>
      </c>
      <c r="B24" s="6" t="n">
        <v>-504</v>
      </c>
    </row>
    <row r="25" spans="1:3">
      <c r="A25" s="4" t="s">
        <v>108</v>
      </c>
      <c r="B25" s="6" t="n">
        <v>-142084</v>
      </c>
      <c r="C25" s="6" t="n">
        <v>-86712</v>
      </c>
    </row>
    <row r="26" spans="1:3">
      <c r="A26" s="3" t="s">
        <v>109</v>
      </c>
    </row>
    <row r="27" spans="1:3">
      <c r="A27" s="4" t="s">
        <v>110</v>
      </c>
      <c r="B27" s="6" t="n">
        <v>-6322</v>
      </c>
      <c r="C27" s="6" t="n">
        <v>-803</v>
      </c>
    </row>
    <row r="28" spans="1:3">
      <c r="A28" s="4" t="s">
        <v>111</v>
      </c>
      <c r="B28" s="6" t="n">
        <v>6709</v>
      </c>
      <c r="C28" s="6" t="n">
        <v>5170</v>
      </c>
    </row>
    <row r="29" spans="1:3">
      <c r="A29" s="4" t="s">
        <v>112</v>
      </c>
      <c r="B29" s="6" t="n">
        <v>-1937</v>
      </c>
      <c r="C29" s="6" t="n">
        <v>-531</v>
      </c>
    </row>
    <row r="30" spans="1:3">
      <c r="A30" s="4" t="s">
        <v>113</v>
      </c>
      <c r="B30" s="6" t="n">
        <v>-376</v>
      </c>
      <c r="C30" s="6" t="n">
        <v>-372</v>
      </c>
    </row>
    <row r="31" spans="1:3">
      <c r="A31" s="4" t="s">
        <v>114</v>
      </c>
      <c r="B31" s="6" t="n">
        <v>85310</v>
      </c>
      <c r="C31" s="6" t="n">
        <v>58759</v>
      </c>
    </row>
    <row r="32" spans="1:3">
      <c r="A32" s="4" t="s">
        <v>115</v>
      </c>
      <c r="B32" s="6" t="n">
        <v>-180</v>
      </c>
      <c r="C32" s="6" t="n">
        <v>198</v>
      </c>
    </row>
    <row r="33" spans="1:3">
      <c r="A33" s="4" t="s">
        <v>116</v>
      </c>
      <c r="B33" s="6" t="n">
        <v>5164</v>
      </c>
      <c r="C33" s="6" t="n">
        <v>-9769</v>
      </c>
    </row>
    <row r="34" spans="1:3">
      <c r="A34" s="4" t="s">
        <v>117</v>
      </c>
      <c r="B34" s="6" t="n">
        <v>42088</v>
      </c>
      <c r="C34" s="6" t="n">
        <v>52263</v>
      </c>
    </row>
    <row r="35" spans="1:3">
      <c r="A35" s="4" t="s">
        <v>118</v>
      </c>
      <c r="B35" s="6" t="n">
        <v>47252</v>
      </c>
      <c r="C35" s="6" t="n">
        <v>42494</v>
      </c>
    </row>
    <row r="36" spans="1:3">
      <c r="A36" s="3" t="s">
        <v>119</v>
      </c>
    </row>
    <row r="37" spans="1:3">
      <c r="A37" s="4" t="s">
        <v>120</v>
      </c>
      <c r="B37" s="6" t="n">
        <v>13080</v>
      </c>
      <c r="C37" s="6" t="n">
        <v>11609</v>
      </c>
    </row>
    <row r="38" spans="1:3">
      <c r="A38" s="4" t="s">
        <v>121</v>
      </c>
      <c r="B38" s="6" t="n">
        <v>21798</v>
      </c>
      <c r="C38" s="6" t="n">
        <v>8566</v>
      </c>
    </row>
    <row r="39" spans="1:3">
      <c r="A39" s="4" t="s">
        <v>122</v>
      </c>
    </row>
    <row r="40" spans="1:3">
      <c r="A40" s="3" t="s">
        <v>109</v>
      </c>
    </row>
    <row r="41" spans="1:3">
      <c r="A41" s="4" t="s">
        <v>123</v>
      </c>
      <c r="B41" s="6" t="n">
        <v>20000</v>
      </c>
      <c r="C41" s="6" t="n">
        <v>85000</v>
      </c>
    </row>
    <row r="42" spans="1:3">
      <c r="A42" s="4" t="s">
        <v>124</v>
      </c>
      <c r="C42" s="6" t="n">
        <v>-70000</v>
      </c>
    </row>
    <row r="43" spans="1:3">
      <c r="A43" s="4" t="s">
        <v>125</v>
      </c>
    </row>
    <row r="44" spans="1:3">
      <c r="A44" s="3" t="s">
        <v>109</v>
      </c>
    </row>
    <row r="45" spans="1:3">
      <c r="A45" s="4" t="s">
        <v>123</v>
      </c>
      <c r="B45" s="6" t="n">
        <v>67236</v>
      </c>
      <c r="C45" s="7" t="n">
        <v>40295</v>
      </c>
    </row>
    <row r="46" spans="1:3">
      <c r="A46" s="3" t="s">
        <v>119</v>
      </c>
    </row>
    <row r="47" spans="1:3">
      <c r="A47" s="4" t="s">
        <v>126</v>
      </c>
      <c r="B47" s="7" t="n">
        <v>7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s>
  <sheetData>
    <row r="1" spans="1:5">
      <c r="A1" s="1" t="s">
        <v>537</v>
      </c>
      <c r="B1" s="2" t="s">
        <v>538</v>
      </c>
      <c r="D1" s="2" t="s">
        <v>1</v>
      </c>
    </row>
    <row r="2" spans="1:5">
      <c r="B2" s="2" t="s">
        <v>539</v>
      </c>
      <c r="C2" s="2" t="s">
        <v>540</v>
      </c>
      <c r="D2" s="2" t="s">
        <v>2</v>
      </c>
      <c r="E2" s="2" t="s">
        <v>25</v>
      </c>
    </row>
    <row r="3" spans="1:5">
      <c r="A3" s="4" t="s">
        <v>285</v>
      </c>
    </row>
    <row r="4" spans="1:5">
      <c r="A4" s="3" t="s">
        <v>541</v>
      </c>
    </row>
    <row r="5" spans="1:5">
      <c r="A5" s="4" t="s">
        <v>286</v>
      </c>
      <c r="D5" s="9" t="n">
        <v>2.4</v>
      </c>
      <c r="E5" s="9" t="n">
        <v>2.5</v>
      </c>
    </row>
    <row r="6" spans="1:5">
      <c r="A6" s="4" t="s">
        <v>542</v>
      </c>
    </row>
    <row r="7" spans="1:5">
      <c r="A7" s="3" t="s">
        <v>541</v>
      </c>
    </row>
    <row r="8" spans="1:5">
      <c r="A8" s="4" t="s">
        <v>543</v>
      </c>
      <c r="C8" s="7" t="n">
        <v>358</v>
      </c>
    </row>
    <row r="9" spans="1:5">
      <c r="A9" s="4" t="s">
        <v>544</v>
      </c>
    </row>
    <row r="10" spans="1:5">
      <c r="A10" s="3" t="s">
        <v>541</v>
      </c>
    </row>
    <row r="11" spans="1:5">
      <c r="A11" s="4" t="s">
        <v>543</v>
      </c>
      <c r="D11" s="7" t="n">
        <v>89</v>
      </c>
    </row>
    <row r="12" spans="1:5">
      <c r="A12" s="4" t="s">
        <v>545</v>
      </c>
    </row>
    <row r="13" spans="1:5">
      <c r="A13" s="3" t="s">
        <v>541</v>
      </c>
    </row>
    <row r="14" spans="1:5">
      <c r="A14" s="4" t="s">
        <v>543</v>
      </c>
      <c r="B14" s="9" t="n">
        <v>36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546</v>
      </c>
      <c r="B1" s="2" t="s">
        <v>1</v>
      </c>
    </row>
    <row r="2" spans="1:2">
      <c r="B2" s="2" t="s">
        <v>547</v>
      </c>
    </row>
    <row r="3" spans="1:2">
      <c r="A3" s="3" t="s">
        <v>173</v>
      </c>
    </row>
    <row r="4" spans="1:2">
      <c r="A4" s="4" t="s">
        <v>548</v>
      </c>
      <c r="B4" s="7"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49</v>
      </c>
      <c r="B1" s="2" t="s">
        <v>538</v>
      </c>
    </row>
    <row r="2" spans="1:2">
      <c r="B2" s="2" t="s">
        <v>550</v>
      </c>
    </row>
    <row r="3" spans="1:2">
      <c r="A3" s="4" t="s">
        <v>551</v>
      </c>
    </row>
    <row r="4" spans="1:2">
      <c r="A4" s="3" t="s">
        <v>552</v>
      </c>
    </row>
    <row r="5" spans="1:2">
      <c r="A5" s="4" t="s">
        <v>553</v>
      </c>
      <c r="B5" s="4" t="s">
        <v>554</v>
      </c>
    </row>
    <row r="6" spans="1:2">
      <c r="A6" s="4" t="s">
        <v>555</v>
      </c>
      <c r="B6" s="10" t="n">
        <v>132.5</v>
      </c>
    </row>
    <row r="7" spans="1:2">
      <c r="A7" s="4" t="s">
        <v>556</v>
      </c>
    </row>
    <row r="8" spans="1:2">
      <c r="A8" s="3" t="s">
        <v>552</v>
      </c>
    </row>
    <row r="9" spans="1:2">
      <c r="A9" s="4" t="s">
        <v>557</v>
      </c>
      <c r="B9" s="4" t="s">
        <v>558</v>
      </c>
    </row>
    <row r="10" spans="1:2">
      <c r="A10" s="4" t="s">
        <v>559</v>
      </c>
    </row>
    <row r="11" spans="1:2">
      <c r="A11" s="3" t="s">
        <v>552</v>
      </c>
    </row>
    <row r="12" spans="1:2">
      <c r="A12" s="4" t="s">
        <v>557</v>
      </c>
      <c r="B12" s="4" t="s">
        <v>558</v>
      </c>
    </row>
    <row r="13" spans="1:2">
      <c r="A13" s="4" t="s">
        <v>560</v>
      </c>
    </row>
    <row r="14" spans="1:2">
      <c r="A14" s="3" t="s">
        <v>552</v>
      </c>
    </row>
    <row r="15" spans="1:2">
      <c r="A15" s="4" t="s">
        <v>553</v>
      </c>
      <c r="B15" s="4" t="s">
        <v>5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1</v>
      </c>
      <c r="B1" s="2" t="s">
        <v>1</v>
      </c>
    </row>
    <row r="2" spans="1:3">
      <c r="B2" s="2" t="s">
        <v>2</v>
      </c>
      <c r="C2" s="2" t="s">
        <v>59</v>
      </c>
    </row>
    <row r="3" spans="1:3">
      <c r="A3" s="3" t="s">
        <v>60</v>
      </c>
    </row>
    <row r="4" spans="1:3">
      <c r="A4" s="4" t="s">
        <v>61</v>
      </c>
      <c r="B4" s="7" t="n">
        <v>160676</v>
      </c>
      <c r="C4" s="7" t="n">
        <v>168348</v>
      </c>
    </row>
    <row r="5" spans="1:3">
      <c r="A5" s="4" t="s">
        <v>62</v>
      </c>
      <c r="B5" s="6" t="n">
        <v>202454</v>
      </c>
      <c r="C5" s="6" t="n">
        <v>176030</v>
      </c>
    </row>
    <row r="6" spans="1:3">
      <c r="A6" s="4" t="s">
        <v>63</v>
      </c>
      <c r="B6" s="6" t="n">
        <v>363130</v>
      </c>
      <c r="C6" s="6" t="n">
        <v>344378</v>
      </c>
    </row>
    <row r="7" spans="1:3">
      <c r="A7" s="3" t="s">
        <v>562</v>
      </c>
    </row>
    <row r="8" spans="1:3">
      <c r="A8" s="4" t="s">
        <v>70</v>
      </c>
      <c r="B8" s="6" t="n">
        <v>7778</v>
      </c>
      <c r="C8" s="6" t="n">
        <v>9414</v>
      </c>
    </row>
    <row r="9" spans="1:3">
      <c r="A9" s="4" t="s">
        <v>69</v>
      </c>
      <c r="B9" s="6" t="n">
        <v>-2513</v>
      </c>
      <c r="C9" s="6" t="n">
        <v>-4810</v>
      </c>
    </row>
    <row r="10" spans="1:3">
      <c r="A10" s="4" t="s">
        <v>563</v>
      </c>
    </row>
    <row r="11" spans="1:3">
      <c r="A11" s="3" t="s">
        <v>562</v>
      </c>
    </row>
    <row r="12" spans="1:3">
      <c r="A12" s="4" t="s">
        <v>70</v>
      </c>
      <c r="B12" s="6" t="n">
        <v>10291</v>
      </c>
      <c r="C12" s="6" t="n">
        <v>14224</v>
      </c>
    </row>
    <row r="13" spans="1:3">
      <c r="A13" s="4" t="s">
        <v>564</v>
      </c>
    </row>
    <row r="14" spans="1:3">
      <c r="A14" s="3" t="s">
        <v>60</v>
      </c>
    </row>
    <row r="15" spans="1:3">
      <c r="A15" s="4" t="s">
        <v>61</v>
      </c>
      <c r="B15" s="6" t="n">
        <v>6685</v>
      </c>
      <c r="C15" s="6" t="n">
        <v>6276</v>
      </c>
    </row>
    <row r="16" spans="1:3">
      <c r="A16" s="4" t="s">
        <v>62</v>
      </c>
      <c r="B16" s="6" t="n">
        <v>145708</v>
      </c>
      <c r="C16" s="6" t="n">
        <v>126140</v>
      </c>
    </row>
    <row r="17" spans="1:3">
      <c r="A17" s="4" t="s">
        <v>63</v>
      </c>
      <c r="B17" s="6" t="n">
        <v>152393</v>
      </c>
      <c r="C17" s="6" t="n">
        <v>132416</v>
      </c>
    </row>
    <row r="18" spans="1:3">
      <c r="A18" s="3" t="s">
        <v>562</v>
      </c>
    </row>
    <row r="19" spans="1:3">
      <c r="A19" s="4" t="s">
        <v>70</v>
      </c>
      <c r="B19" s="6" t="n">
        <v>30867</v>
      </c>
      <c r="C19" s="6" t="n">
        <v>17041</v>
      </c>
    </row>
    <row r="20" spans="1:3">
      <c r="A20" s="4" t="s">
        <v>69</v>
      </c>
      <c r="B20" s="6" t="n">
        <v>-1104</v>
      </c>
      <c r="C20" s="6" t="n">
        <v>-2765</v>
      </c>
    </row>
    <row r="21" spans="1:3">
      <c r="A21" s="4" t="s">
        <v>565</v>
      </c>
    </row>
    <row r="22" spans="1:3">
      <c r="A22" s="3" t="s">
        <v>60</v>
      </c>
    </row>
    <row r="23" spans="1:3">
      <c r="A23" s="4" t="s">
        <v>61</v>
      </c>
      <c r="B23" s="6" t="n">
        <v>58596</v>
      </c>
      <c r="C23" s="6" t="n">
        <v>61511</v>
      </c>
    </row>
    <row r="24" spans="1:3">
      <c r="A24" s="4" t="s">
        <v>62</v>
      </c>
      <c r="B24" s="6" t="n">
        <v>6957</v>
      </c>
      <c r="C24" s="6" t="n">
        <v>5244</v>
      </c>
    </row>
    <row r="25" spans="1:3">
      <c r="A25" s="4" t="s">
        <v>63</v>
      </c>
      <c r="B25" s="6" t="n">
        <v>65553</v>
      </c>
      <c r="C25" s="6" t="n">
        <v>66755</v>
      </c>
    </row>
    <row r="26" spans="1:3">
      <c r="A26" s="3" t="s">
        <v>562</v>
      </c>
    </row>
    <row r="27" spans="1:3">
      <c r="A27" s="4" t="s">
        <v>70</v>
      </c>
      <c r="B27" s="6" t="n">
        <v>-38531</v>
      </c>
      <c r="C27" s="6" t="n">
        <v>-18733</v>
      </c>
    </row>
    <row r="28" spans="1:3">
      <c r="A28" s="4" t="s">
        <v>69</v>
      </c>
      <c r="B28" s="6" t="n">
        <v>-445</v>
      </c>
      <c r="C28" s="6" t="n">
        <v>-496</v>
      </c>
    </row>
    <row r="29" spans="1:3">
      <c r="A29" s="4" t="s">
        <v>566</v>
      </c>
    </row>
    <row r="30" spans="1:3">
      <c r="A30" s="3" t="s">
        <v>60</v>
      </c>
    </row>
    <row r="31" spans="1:3">
      <c r="A31" s="4" t="s">
        <v>61</v>
      </c>
      <c r="B31" s="6" t="n">
        <v>95395</v>
      </c>
      <c r="C31" s="6" t="n">
        <v>100561</v>
      </c>
    </row>
    <row r="32" spans="1:3">
      <c r="A32" s="4" t="s">
        <v>62</v>
      </c>
      <c r="B32" s="6" t="n">
        <v>49789</v>
      </c>
      <c r="C32" s="6" t="n">
        <v>44646</v>
      </c>
    </row>
    <row r="33" spans="1:3">
      <c r="A33" s="4" t="s">
        <v>63</v>
      </c>
      <c r="B33" s="6" t="n">
        <v>145184</v>
      </c>
      <c r="C33" s="6" t="n">
        <v>145207</v>
      </c>
    </row>
    <row r="34" spans="1:3">
      <c r="A34" s="3" t="s">
        <v>562</v>
      </c>
    </row>
    <row r="35" spans="1:3">
      <c r="A35" s="4" t="s">
        <v>70</v>
      </c>
      <c r="B35" s="6" t="n">
        <v>17955</v>
      </c>
      <c r="C35" s="6" t="n">
        <v>15916</v>
      </c>
    </row>
    <row r="36" spans="1:3">
      <c r="A36" s="4" t="s">
        <v>69</v>
      </c>
      <c r="B36" s="6" t="n">
        <v>-964</v>
      </c>
      <c r="C36" s="6" t="n">
        <v>-1549</v>
      </c>
    </row>
    <row r="37" spans="1:3">
      <c r="A37" s="4" t="s">
        <v>567</v>
      </c>
    </row>
    <row r="38" spans="1:3">
      <c r="A38" s="3" t="s">
        <v>562</v>
      </c>
    </row>
    <row r="39" spans="1:3">
      <c r="A39" s="4" t="s">
        <v>69</v>
      </c>
      <c r="B39" s="7" t="n">
        <v>-2513</v>
      </c>
      <c r="C39" s="7" t="n">
        <v>-48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8</v>
      </c>
      <c r="B1" s="2" t="s">
        <v>1</v>
      </c>
    </row>
    <row r="2" spans="1:3">
      <c r="B2" s="2" t="s">
        <v>2</v>
      </c>
      <c r="C2" s="2" t="s">
        <v>59</v>
      </c>
    </row>
    <row r="3" spans="1:3">
      <c r="A3" s="3" t="s">
        <v>569</v>
      </c>
    </row>
    <row r="4" spans="1:3">
      <c r="A4" s="4" t="s">
        <v>61</v>
      </c>
      <c r="B4" s="7" t="n">
        <v>160676</v>
      </c>
      <c r="C4" s="7" t="n">
        <v>168348</v>
      </c>
    </row>
    <row r="5" spans="1:3">
      <c r="A5" s="4" t="s">
        <v>570</v>
      </c>
      <c r="B5" s="6" t="n">
        <v>7778</v>
      </c>
      <c r="C5" s="6" t="n">
        <v>9414</v>
      </c>
    </row>
    <row r="6" spans="1:3">
      <c r="A6" s="4" t="s">
        <v>563</v>
      </c>
    </row>
    <row r="7" spans="1:3">
      <c r="A7" s="3" t="s">
        <v>569</v>
      </c>
    </row>
    <row r="8" spans="1:3">
      <c r="A8" s="4" t="s">
        <v>570</v>
      </c>
      <c r="B8" s="6" t="n">
        <v>10291</v>
      </c>
      <c r="C8" s="6" t="n">
        <v>14224</v>
      </c>
    </row>
    <row r="9" spans="1:3">
      <c r="A9" s="4" t="s">
        <v>564</v>
      </c>
    </row>
    <row r="10" spans="1:3">
      <c r="A10" s="3" t="s">
        <v>569</v>
      </c>
    </row>
    <row r="11" spans="1:3">
      <c r="A11" s="4" t="s">
        <v>61</v>
      </c>
      <c r="B11" s="6" t="n">
        <v>6685</v>
      </c>
      <c r="C11" s="6" t="n">
        <v>6276</v>
      </c>
    </row>
    <row r="12" spans="1:3">
      <c r="A12" s="4" t="s">
        <v>570</v>
      </c>
      <c r="B12" s="6" t="n">
        <v>30867</v>
      </c>
      <c r="C12" s="6" t="n">
        <v>17041</v>
      </c>
    </row>
    <row r="13" spans="1:3">
      <c r="A13" s="4" t="s">
        <v>571</v>
      </c>
    </row>
    <row r="14" spans="1:3">
      <c r="A14" s="3" t="s">
        <v>569</v>
      </c>
    </row>
    <row r="15" spans="1:3">
      <c r="A15" s="4" t="s">
        <v>61</v>
      </c>
      <c r="B15" s="6" t="n">
        <v>6600</v>
      </c>
      <c r="C15" s="6" t="n">
        <v>6200</v>
      </c>
    </row>
    <row r="16" spans="1:3">
      <c r="A16" s="4" t="s">
        <v>570</v>
      </c>
      <c r="B16" s="7" t="n">
        <v>6600</v>
      </c>
      <c r="C16" s="7" t="n">
        <v>6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72</v>
      </c>
      <c r="B1" s="2" t="s">
        <v>2</v>
      </c>
      <c r="C1" s="2" t="s">
        <v>25</v>
      </c>
    </row>
    <row r="2" spans="1:3">
      <c r="A2" s="3" t="s">
        <v>573</v>
      </c>
    </row>
    <row r="3" spans="1:3">
      <c r="A3" s="4" t="s">
        <v>35</v>
      </c>
      <c r="B3" s="7" t="n">
        <v>2491249</v>
      </c>
      <c r="C3" s="7" t="n">
        <v>2397312</v>
      </c>
    </row>
    <row r="4" spans="1:3">
      <c r="A4" s="4" t="s">
        <v>563</v>
      </c>
    </row>
    <row r="5" spans="1:3">
      <c r="A5" s="3" t="s">
        <v>573</v>
      </c>
    </row>
    <row r="6" spans="1:3">
      <c r="A6" s="4" t="s">
        <v>35</v>
      </c>
      <c r="B6" s="6" t="n">
        <v>565522</v>
      </c>
      <c r="C6" s="6" t="n">
        <v>582399</v>
      </c>
    </row>
    <row r="7" spans="1:3">
      <c r="A7" s="4" t="s">
        <v>564</v>
      </c>
    </row>
    <row r="8" spans="1:3">
      <c r="A8" s="3" t="s">
        <v>573</v>
      </c>
    </row>
    <row r="9" spans="1:3">
      <c r="A9" s="4" t="s">
        <v>35</v>
      </c>
      <c r="B9" s="6" t="n">
        <v>60687</v>
      </c>
      <c r="C9" s="6" t="n">
        <v>57529</v>
      </c>
    </row>
    <row r="10" spans="1:3">
      <c r="A10" s="4" t="s">
        <v>565</v>
      </c>
    </row>
    <row r="11" spans="1:3">
      <c r="A11" s="3" t="s">
        <v>573</v>
      </c>
    </row>
    <row r="12" spans="1:3">
      <c r="A12" s="4" t="s">
        <v>35</v>
      </c>
      <c r="B12" s="6" t="n">
        <v>184190</v>
      </c>
      <c r="C12" s="6" t="n">
        <v>212943</v>
      </c>
    </row>
    <row r="13" spans="1:3">
      <c r="A13" s="4" t="s">
        <v>566</v>
      </c>
    </row>
    <row r="14" spans="1:3">
      <c r="A14" s="3" t="s">
        <v>573</v>
      </c>
    </row>
    <row r="15" spans="1:3">
      <c r="A15" s="4" t="s">
        <v>35</v>
      </c>
      <c r="B15" s="6" t="n">
        <v>320645</v>
      </c>
      <c r="C15" s="6" t="n">
        <v>311927</v>
      </c>
    </row>
    <row r="16" spans="1:3">
      <c r="A16" s="4" t="s">
        <v>574</v>
      </c>
    </row>
    <row r="17" spans="1:3">
      <c r="A17" s="3" t="s">
        <v>573</v>
      </c>
    </row>
    <row r="18" spans="1:3">
      <c r="A18" s="4" t="s">
        <v>35</v>
      </c>
      <c r="B18" s="7" t="n">
        <v>1925727</v>
      </c>
      <c r="C18" s="7" t="n">
        <v>18149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75</v>
      </c>
      <c r="B1" s="2" t="s">
        <v>1</v>
      </c>
    </row>
    <row r="2" spans="1:4">
      <c r="B2" s="2" t="s">
        <v>2</v>
      </c>
      <c r="C2" s="2" t="s">
        <v>59</v>
      </c>
      <c r="D2" s="2" t="s">
        <v>25</v>
      </c>
    </row>
    <row r="3" spans="1:4">
      <c r="A3" s="3" t="s">
        <v>569</v>
      </c>
    </row>
    <row r="4" spans="1:4">
      <c r="A4" s="4" t="s">
        <v>32</v>
      </c>
      <c r="B4" s="7" t="n">
        <v>31039</v>
      </c>
      <c r="D4" s="7" t="n">
        <v>33604</v>
      </c>
    </row>
    <row r="5" spans="1:4">
      <c r="A5" s="4" t="s">
        <v>33</v>
      </c>
      <c r="B5" s="6" t="n">
        <v>116560</v>
      </c>
      <c r="D5" s="6" t="n">
        <v>117040</v>
      </c>
    </row>
    <row r="6" spans="1:4">
      <c r="A6" s="4" t="s">
        <v>69</v>
      </c>
      <c r="B6" s="6" t="n">
        <v>2513</v>
      </c>
      <c r="C6" s="7" t="n">
        <v>4810</v>
      </c>
    </row>
    <row r="7" spans="1:4">
      <c r="A7" s="4" t="s">
        <v>564</v>
      </c>
    </row>
    <row r="8" spans="1:4">
      <c r="A8" s="3" t="s">
        <v>569</v>
      </c>
    </row>
    <row r="9" spans="1:4">
      <c r="A9" s="4" t="s">
        <v>32</v>
      </c>
      <c r="B9" s="6" t="n">
        <v>7646</v>
      </c>
      <c r="D9" s="6" t="n">
        <v>8751</v>
      </c>
    </row>
    <row r="10" spans="1:4">
      <c r="A10" s="4" t="s">
        <v>33</v>
      </c>
      <c r="B10" s="6" t="n">
        <v>9809</v>
      </c>
      <c r="D10" s="6" t="n">
        <v>9809</v>
      </c>
    </row>
    <row r="11" spans="1:4">
      <c r="A11" s="4" t="s">
        <v>69</v>
      </c>
      <c r="B11" s="6" t="n">
        <v>1104</v>
      </c>
      <c r="C11" s="6" t="n">
        <v>2765</v>
      </c>
    </row>
    <row r="12" spans="1:4">
      <c r="A12" s="4" t="s">
        <v>565</v>
      </c>
    </row>
    <row r="13" spans="1:4">
      <c r="A13" s="3" t="s">
        <v>569</v>
      </c>
    </row>
    <row r="14" spans="1:4">
      <c r="A14" s="4" t="s">
        <v>32</v>
      </c>
      <c r="B14" s="6" t="n">
        <v>6137</v>
      </c>
      <c r="D14" s="6" t="n">
        <v>6581</v>
      </c>
    </row>
    <row r="15" spans="1:4">
      <c r="A15" s="4" t="s">
        <v>33</v>
      </c>
      <c r="B15" s="6" t="n">
        <v>43956</v>
      </c>
      <c r="D15" s="6" t="n">
        <v>43990</v>
      </c>
    </row>
    <row r="16" spans="1:4">
      <c r="A16" s="4" t="s">
        <v>69</v>
      </c>
      <c r="B16" s="6" t="n">
        <v>445</v>
      </c>
      <c r="C16" s="6" t="n">
        <v>496</v>
      </c>
    </row>
    <row r="17" spans="1:4">
      <c r="A17" s="4" t="s">
        <v>566</v>
      </c>
    </row>
    <row r="18" spans="1:4">
      <c r="A18" s="3" t="s">
        <v>569</v>
      </c>
    </row>
    <row r="19" spans="1:4">
      <c r="A19" s="4" t="s">
        <v>32</v>
      </c>
      <c r="B19" s="6" t="n">
        <v>17256</v>
      </c>
      <c r="D19" s="6" t="n">
        <v>18272</v>
      </c>
    </row>
    <row r="20" spans="1:4">
      <c r="A20" s="4" t="s">
        <v>33</v>
      </c>
      <c r="B20" s="6" t="n">
        <v>62795</v>
      </c>
      <c r="D20" s="7" t="n">
        <v>63241</v>
      </c>
    </row>
    <row r="21" spans="1:4">
      <c r="A21" s="4" t="s">
        <v>69</v>
      </c>
      <c r="B21" s="7" t="n">
        <v>964</v>
      </c>
      <c r="C21" s="7" t="n">
        <v>1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55"/>
    <col customWidth="1" max="7" min="7" width="47"/>
  </cols>
  <sheetData>
    <row r="1" spans="1:7">
      <c r="A1" s="1" t="s">
        <v>127</v>
      </c>
      <c r="B1" s="2" t="s">
        <v>128</v>
      </c>
      <c r="C1" s="2" t="s">
        <v>129</v>
      </c>
      <c r="D1" s="2" t="s">
        <v>130</v>
      </c>
      <c r="E1" s="2" t="s">
        <v>131</v>
      </c>
      <c r="F1" s="2" t="s">
        <v>132</v>
      </c>
      <c r="G1" s="2" t="s">
        <v>133</v>
      </c>
    </row>
    <row r="2" spans="1:7">
      <c r="A2" s="4" t="s">
        <v>134</v>
      </c>
      <c r="B2" s="7" t="n">
        <v>1134424</v>
      </c>
      <c r="C2" s="7" t="n">
        <v>5</v>
      </c>
      <c r="D2" s="7" t="n">
        <v>855387</v>
      </c>
      <c r="E2" s="7" t="n">
        <v>273704</v>
      </c>
      <c r="F2" s="7" t="n">
        <v>7</v>
      </c>
      <c r="G2" s="7" t="n">
        <v>5321</v>
      </c>
    </row>
    <row r="3" spans="1:7">
      <c r="A3" s="4" t="s">
        <v>135</v>
      </c>
      <c r="C3" s="6" t="n">
        <v>48926417</v>
      </c>
    </row>
    <row r="4" spans="1:7">
      <c r="A4" s="4" t="s">
        <v>136</v>
      </c>
      <c r="B4" s="6" t="n">
        <v>1817</v>
      </c>
      <c r="D4" s="6" t="n">
        <v>1817</v>
      </c>
    </row>
    <row r="5" spans="1:7">
      <c r="A5" s="4" t="s">
        <v>137</v>
      </c>
      <c r="C5" s="6" t="n">
        <v>35975</v>
      </c>
    </row>
    <row r="6" spans="1:7">
      <c r="A6" s="4" t="s">
        <v>138</v>
      </c>
      <c r="B6" s="6" t="n">
        <v>4892</v>
      </c>
      <c r="D6" s="6" t="n">
        <v>4892</v>
      </c>
    </row>
    <row r="7" spans="1:7">
      <c r="A7" s="4" t="s">
        <v>139</v>
      </c>
      <c r="C7" s="6" t="n">
        <v>94339</v>
      </c>
    </row>
    <row r="8" spans="1:7">
      <c r="A8" s="4" t="s">
        <v>140</v>
      </c>
      <c r="B8" s="6" t="n">
        <v>14398</v>
      </c>
      <c r="D8" s="6" t="n">
        <v>14398</v>
      </c>
    </row>
    <row r="9" spans="1:7">
      <c r="A9" s="4" t="s">
        <v>141</v>
      </c>
      <c r="B9" s="6" t="n">
        <v>13080</v>
      </c>
      <c r="D9" s="6" t="n">
        <v>13080</v>
      </c>
    </row>
    <row r="10" spans="1:7">
      <c r="A10" s="4" t="s">
        <v>142</v>
      </c>
      <c r="C10" s="6" t="n">
        <v>176731</v>
      </c>
    </row>
    <row r="11" spans="1:7">
      <c r="A11" s="4" t="s">
        <v>143</v>
      </c>
      <c r="B11" s="6" t="n">
        <v>-1937</v>
      </c>
      <c r="D11" s="6" t="n">
        <v>-1937</v>
      </c>
    </row>
    <row r="12" spans="1:7">
      <c r="A12" s="4" t="s">
        <v>144</v>
      </c>
      <c r="C12" s="6" t="n">
        <v>45985</v>
      </c>
    </row>
    <row r="13" spans="1:7">
      <c r="A13" s="4" t="s">
        <v>145</v>
      </c>
      <c r="B13" s="6" t="n">
        <v>-13</v>
      </c>
      <c r="G13" s="6" t="n">
        <v>-13</v>
      </c>
    </row>
    <row r="14" spans="1:7">
      <c r="A14" s="4" t="s">
        <v>76</v>
      </c>
      <c r="B14" s="6" t="n">
        <v>2157</v>
      </c>
      <c r="E14" s="6" t="n">
        <v>1855</v>
      </c>
      <c r="G14" s="6" t="n">
        <v>302</v>
      </c>
    </row>
    <row r="15" spans="1:7">
      <c r="A15" s="4" t="s">
        <v>87</v>
      </c>
      <c r="B15" s="6" t="n">
        <v>-864</v>
      </c>
      <c r="F15" s="6" t="n">
        <v>-864</v>
      </c>
    </row>
    <row r="16" spans="1:7">
      <c r="A16" s="4" t="s">
        <v>146</v>
      </c>
      <c r="B16" s="7" t="n">
        <v>1167954</v>
      </c>
      <c r="C16" s="7" t="n">
        <v>5</v>
      </c>
      <c r="D16" s="7" t="n">
        <v>887637</v>
      </c>
      <c r="E16" s="7" t="n">
        <v>275559</v>
      </c>
      <c r="F16" s="7" t="n">
        <v>-857</v>
      </c>
      <c r="G16" s="7" t="n">
        <v>5610</v>
      </c>
    </row>
    <row r="17" spans="1:7">
      <c r="A17" s="4" t="s">
        <v>147</v>
      </c>
      <c r="C17" s="6" t="n">
        <v>492794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Statemen</vt:lpstr>
      <vt:lpstr>Condensed Consolidated Stateme4</vt:lpstr>
      <vt:lpstr>Condensed Consolidated Stateme5</vt:lpstr>
      <vt:lpstr>Basis of Presentation</vt:lpstr>
      <vt:lpstr>Composition of Certain Balance </vt:lpstr>
      <vt:lpstr>Fair Value Measurements</vt:lpstr>
      <vt:lpstr>Shares Used In Computing Dilute</vt:lpstr>
      <vt:lpstr>Goodwill and Acquired Intangibl</vt:lpstr>
      <vt:lpstr>Senior Notes and Other Long-Ter</vt:lpstr>
      <vt:lpstr>Product Warranty</vt:lpstr>
      <vt:lpstr>Commitments and Contingencies</vt:lpstr>
      <vt:lpstr>Income Taxes</vt:lpstr>
      <vt:lpstr>Strategic Partnering Arrangemen</vt:lpstr>
      <vt:lpstr>Segment Information</vt:lpstr>
      <vt:lpstr>Basis of Presentation (Policies</vt:lpstr>
      <vt:lpstr>Composition of Certain Balanc18</vt:lpstr>
      <vt:lpstr>Fair Value Measurements (Tables</vt:lpstr>
      <vt:lpstr>Shares Used In Computing Dilu20</vt:lpstr>
      <vt:lpstr>Goodwill and Acquired Intangi21</vt:lpstr>
      <vt:lpstr>Senior Notes and Other Long-T22</vt:lpstr>
      <vt:lpstr>Product Warranty (Tables)</vt:lpstr>
      <vt:lpstr>Segment Information (Tables)</vt:lpstr>
      <vt:lpstr>Basis of Presentation - Additio</vt:lpstr>
      <vt:lpstr>Basis of Presentation - Addit26</vt:lpstr>
      <vt:lpstr>Composition of Certain Balanc27</vt:lpstr>
      <vt:lpstr>Composition of Certain Balanc28</vt:lpstr>
      <vt:lpstr>Fair Value Measurements - Asset</vt:lpstr>
      <vt:lpstr>Fair Value Measurements - Addit</vt:lpstr>
      <vt:lpstr>Shares Used In Computing Dilu31</vt:lpstr>
      <vt:lpstr>Shares Used In Computing Dilu32</vt:lpstr>
      <vt:lpstr>Goodwill and Acquired Intangi33</vt:lpstr>
      <vt:lpstr>Goodwill and Acquired Intangi34</vt:lpstr>
      <vt:lpstr>Senior Notes and Other Long-T35</vt:lpstr>
      <vt:lpstr>Senior Notes and Other Long-T36</vt:lpstr>
      <vt:lpstr>Senior Notes and Other Long-T37</vt:lpstr>
      <vt:lpstr>Product Warranty - Additional I</vt:lpstr>
      <vt:lpstr>Product Warranty - Change in th</vt:lpstr>
      <vt:lpstr>Commitments and Contingencies -</vt:lpstr>
      <vt:lpstr>Income Taxes - Additional Infor</vt:lpstr>
      <vt:lpstr>Strategic Partnering Arrangem42</vt:lpstr>
      <vt:lpstr>Segment Information - Segment R</vt:lpstr>
      <vt:lpstr>Segment Information - Segment44</vt:lpstr>
      <vt:lpstr>Segment Information - Segment A</vt:lpstr>
      <vt:lpstr>Segment Information - Other Ac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8:49Z</dcterms:created>
  <dcterms:modified xmlns:dcterms="http://purl.org/dc/terms/" xmlns:xsi="http://www.w3.org/2001/XMLSchema-instance" xsi:type="dcterms:W3CDTF">2016-08-09T16:58:49Z</dcterms:modified>
  <dc:title xmlns:dc="http://purl.org/dc/elements/1.1/">Untitled</dc:title>
  <dc:description xmlns:dc="http://purl.org/dc/elements/1.1/"/>
  <dc:subject xmlns:dc="http://purl.org/dc/elements/1.1/"/>
  <cp:keywords/>
  <cp:category/>
</cp:coreProperties>
</file>